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R" sheetId="3" r:id="rId3"/>
    <s:sheet name="CONDENSED CONSOLIDATED STATEMEN" sheetId="4" r:id="rId4"/>
    <s:sheet name="CONDENSED CONSOLIDATED STATEME5" sheetId="5" r:id="rId5"/>
    <s:sheet name="ORGANIZATION AND BUSINESS OF CO" sheetId="6" r:id="rId6"/>
    <s:sheet name="BASIS OF PREPARATION" sheetId="7" r:id="rId7"/>
    <s:sheet name="GOING CONCERN" sheetId="8" r:id="rId8"/>
    <s:sheet name="RECENT ACCOUNTING PRONOUNCEMENT" sheetId="9" r:id="rId9"/>
    <s:sheet name="ACCOUNTS PAYABLE - RELATED PART" sheetId="10" r:id="rId10"/>
    <s:sheet name="NOTES PAYABLE - RELATED PARTY" sheetId="11" r:id="rId11"/>
    <s:sheet name="NOTES PAYABLE" sheetId="12" r:id="rId12"/>
    <s:sheet name="PROMISSORY NOTES" sheetId="13" r:id="rId13"/>
    <s:sheet name="CONVERTIBLE PROMISSORY NOTES" sheetId="14" r:id="rId14"/>
    <s:sheet name="WARRANT DERIVATIVE LIABILITY" sheetId="15" r:id="rId15"/>
    <s:sheet name="CONVERTIBLE PROMISSORY NOTE DER" sheetId="16" r:id="rId16"/>
    <s:sheet name="CONTINGENT LIABILITIES" sheetId="17" r:id="rId17"/>
    <s:sheet name="SHAREHOLDERS' EQUITY" sheetId="18" r:id="rId18"/>
    <s:sheet name="SUBSEQUENT EVENTS" sheetId="19" r:id="rId19"/>
    <s:sheet name="ACCOUNTING POLICIES (POLICIES)" sheetId="20" r:id="rId20"/>
    <s:sheet name="Convertiable Promissory Notes (" sheetId="21" r:id="rId21"/>
    <s:sheet name="Fair value of the warrant deriv" sheetId="22" r:id="rId22"/>
    <s:sheet name="Warrant derivative liability me" sheetId="23" r:id="rId23"/>
    <s:sheet name="Company's convertible promissor" sheetId="24" r:id="rId24"/>
    <s:sheet name="Fair Value of Financial Instrum" sheetId="25" r:id="rId25"/>
    <s:sheet name="Going Concern (Details)" sheetId="26" r:id="rId26"/>
    <s:sheet name="Accounts Payable - Related Pa27" sheetId="27" r:id="rId27"/>
    <s:sheet name="Related Party Obligation (Detai" sheetId="28" r:id="rId28"/>
    <s:sheet name="Notes due to Related parties (D" sheetId="29" r:id="rId29"/>
    <s:sheet name="Notes payable agreements (Detai" sheetId="30" r:id="rId30"/>
    <s:sheet name="Promissory Notes (Details)" sheetId="31" r:id="rId31"/>
    <s:sheet name="Secured convertible promissory " sheetId="32" r:id="rId32"/>
    <s:sheet name="Amortization (Details)" sheetId="33" r:id="rId33"/>
    <s:sheet name="Secured Convertible Promissor34" sheetId="34" r:id="rId34"/>
    <s:sheet name="Warrant Derivative Liability (D" sheetId="35" r:id="rId35"/>
    <s:sheet name="Warrant derivative liability 36" sheetId="36" r:id="rId36"/>
    <s:sheet name="Fair value Cf Derivative Liabil" sheetId="37" r:id="rId37"/>
    <s:sheet name="Convertible Promissory Note (De" sheetId="38" r:id="rId38"/>
    <s:sheet name="Convertible Promissory Note D39" sheetId="39" r:id="rId39"/>
    <s:sheet name="Convertible Promissory Note D40" sheetId="40" r:id="rId40"/>
    <s:sheet name="Fair value of the conversion op" sheetId="41" r:id="rId41"/>
    <s:sheet name="Contingent Liabilities (Details" sheetId="42" r:id="rId42"/>
    <s:sheet name="Captial Stock Transactions (Det" sheetId="43" r:id="rId43"/>
    <s:sheet name="Common Stock Transactions (Deta" sheetId="44" r:id="rId44"/>
    <s:sheet name="Common Stock Payable Transactio" sheetId="45" r:id="rId45"/>
    <s:sheet name="Subsequent Events Common Stock " sheetId="46" r:id="rId46"/>
    <s:sheet name="Subsequent Events - Option and " sheetId="47" r:id="rId47"/>
  </s:sheets>
  <s:definedNames/>
  <s:calcPr calcId="124519" calcMode="auto" fullCalcOnLoad="1"/>
</s:workbook>
</file>

<file path=xl/sharedStrings.xml><?xml version="1.0" encoding="utf-8"?>
<sst xmlns="http://schemas.openxmlformats.org/spreadsheetml/2006/main" uniqueCount="494">
  <si>
    <t>Document and Entity Information - shares</t>
  </si>
  <si>
    <t>3 Months Ended</t>
  </si>
  <si>
    <t>Jun. 30, 2015</t>
  </si>
  <si>
    <t>Aug. 10, 2015</t>
  </si>
  <si>
    <t>Document and Entity Information:</t>
  </si>
  <si>
    <t>Entity Registrant Name</t>
  </si>
  <si>
    <t>Mexus Gold US</t>
  </si>
  <si>
    <t>Entity Trading Symbol</t>
  </si>
  <si>
    <t>MXSG</t>
  </si>
  <si>
    <t>Document Type</t>
  </si>
  <si>
    <t>10-Q</t>
  </si>
  <si>
    <t>Document Period End Date</t>
  </si>
  <si>
    <t>Jun. 30,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 USD ($)</t>
  </si>
  <si>
    <t>Mar. 31, 2015</t>
  </si>
  <si>
    <t>CURRENT ASSETS</t>
  </si>
  <si>
    <t>Cash</t>
  </si>
  <si>
    <t>Prepaid share-based compensation</t>
  </si>
  <si>
    <t>TOTAL CURRENT ASSETS</t>
  </si>
  <si>
    <t>FIXED ASSETS</t>
  </si>
  <si>
    <t>Equipment, net of accumulated depreciation</t>
  </si>
  <si>
    <t>TOTAL FIXED ASSETS</t>
  </si>
  <si>
    <t>OTHER ASSETS</t>
  </si>
  <si>
    <t>Equipment under construction</t>
  </si>
  <si>
    <t>Property costs</t>
  </si>
  <si>
    <t>TOTAL OTHER ASSETS</t>
  </si>
  <si>
    <t>TOTAL ASSETS</t>
  </si>
  <si>
    <t>CURRENT LIABILITIES</t>
  </si>
  <si>
    <t>Accounts payable and accrued liabilities</t>
  </si>
  <si>
    <t>Accounts payable - related party</t>
  </si>
  <si>
    <t>Notes payable (net unamortized debt discount of $5,444 and $14,922, respectively)</t>
  </si>
  <si>
    <t>Note payable - related party</t>
  </si>
  <si>
    <t>Promissory notes</t>
  </si>
  <si>
    <t>Secured convertible promissory note (net of unamortized debt discount of $105,877 and $67,361, respectively)</t>
  </si>
  <si>
    <t>Secured convertible promissory note derivative liabilities</t>
  </si>
  <si>
    <t>Warrant derivative liability</t>
  </si>
  <si>
    <t>TOTAL CURRENT LIABILITIES</t>
  </si>
  <si>
    <t>TOTAL LIABILITIES</t>
  </si>
  <si>
    <t>SHAREHOLDERS' EQUITY</t>
  </si>
  <si>
    <t>Capital stock Authorized 9,000,000 shares of preferred stock, $0.001 par value per share, nil issued and outstanding</t>
  </si>
  <si>
    <t>1,000,000 shares of Series A Convertible Preferred Stock, $0.001 par value per share</t>
  </si>
  <si>
    <t>500,000,000 shares of common stock, $0.001 par value per share</t>
  </si>
  <si>
    <t>Issued and outstanding</t>
  </si>
  <si>
    <t>1,000,000 shares of Series A Convertible Preferred Stock (375,000 - March 31, 2015)</t>
  </si>
  <si>
    <t>332,349,890 shares of common stock (308,236,718 - March 31, 2015)</t>
  </si>
  <si>
    <t>Additional paid-in capital</t>
  </si>
  <si>
    <t>Share subscription payable</t>
  </si>
  <si>
    <t>Accumulated deficit</t>
  </si>
  <si>
    <t>TOTAL SHAREHOLDERS' EQUITY</t>
  </si>
  <si>
    <t>TOTAL LIABILITIES AND SHAREHOLDERS' EQUITY</t>
  </si>
  <si>
    <t>CONSOLIDATED BALANCE SHEETS PARENTHETICALS - USD ($)</t>
  </si>
  <si>
    <t>Parentheticals</t>
  </si>
  <si>
    <t>Net amortized debt discount on Notes Payable</t>
  </si>
  <si>
    <t>Unamortized Debt Discount on Secured Convertible Promissory Note</t>
  </si>
  <si>
    <t>Preferred Stock, Shares Par or Stated Value</t>
  </si>
  <si>
    <t>Preferred Stock, Shares Authorized</t>
  </si>
  <si>
    <t>Preferred Stock, Shares Issued</t>
  </si>
  <si>
    <t>Preferred Stock, Shares Outstanding</t>
  </si>
  <si>
    <t>Series A Convertible Preferred Stock, Shares Par or Stated Value</t>
  </si>
  <si>
    <t>Series A Convertible Preferred Stock, Shares Authorized</t>
  </si>
  <si>
    <t>Series A Convertible Preferred Stock, Shares Issued</t>
  </si>
  <si>
    <t>Series A Convertible Preferred Stock, Shares Outstanding</t>
  </si>
  <si>
    <t>Common Stock, Shares Par or Stated Value</t>
  </si>
  <si>
    <t>Common Stock, Shares Authorized</t>
  </si>
  <si>
    <t>Common Stock, Shares Issued</t>
  </si>
  <si>
    <t>Common Stock, Shares Outstanding</t>
  </si>
  <si>
    <t>CONDENSED CONSOLIDATED STATEMENTS OF OPERATIONS AND COMPREHENSIVE INCOME (LOSS) (Unaudited) - USD ($)</t>
  </si>
  <si>
    <t>Jun. 30, 2014</t>
  </si>
  <si>
    <t>REVENUES</t>
  </si>
  <si>
    <t>Revenues</t>
  </si>
  <si>
    <t>Total revenues</t>
  </si>
  <si>
    <t>Expenses</t>
  </si>
  <si>
    <t>General and administrative</t>
  </si>
  <si>
    <t>Exploration costs</t>
  </si>
  <si>
    <t>Stock-based expense - consulting services</t>
  </si>
  <si>
    <t>Loss on sale of equipment</t>
  </si>
  <si>
    <t>Loss on settlement of accounts payable</t>
  </si>
  <si>
    <t>Total operating expenses</t>
  </si>
  <si>
    <t>OTHER INCOME (EXPENSE)</t>
  </si>
  <si>
    <t>Other income</t>
  </si>
  <si>
    <t>Interest expense</t>
  </si>
  <si>
    <t>Foreign exchange loss (gain)</t>
  </si>
  <si>
    <t>Gain on derivative liabilities</t>
  </si>
  <si>
    <t>Operating income loss</t>
  </si>
  <si>
    <t>NET (LOSS) INCOME</t>
  </si>
  <si>
    <t>OTHER COMPREHENSIVE INCOME (LOSS)</t>
  </si>
  <si>
    <t>Unrealized loss on marketable securities</t>
  </si>
  <si>
    <t>Total other comprehensive income</t>
  </si>
  <si>
    <t>COMPREHENSIVE INCOME (LOSS)</t>
  </si>
  <si>
    <t>BASIC LOSS PER COMMON SHARE</t>
  </si>
  <si>
    <t>WEIGHTED AVERAGE NUMBER OFCOMMON SHARES OUTSTANDING- BASIC</t>
  </si>
  <si>
    <t>CONDENSED CONSOLIDATED STATEMENTS OF CASH FLOWS (Unaudited) - USD ($)</t>
  </si>
  <si>
    <t>CASH FLOWS FROM OPERATING ACTIVITIES</t>
  </si>
  <si>
    <t>Net (loss) income</t>
  </si>
  <si>
    <t>Adjustments to reconcile net loss to net cash used in operating activities:</t>
  </si>
  <si>
    <t>Depreciation and amortization</t>
  </si>
  <si>
    <t>Loss on settlement of debt, accounts payable</t>
  </si>
  <si>
    <t>Stock-based compensation - services</t>
  </si>
  <si>
    <t>Gain on derivatives</t>
  </si>
  <si>
    <t>Changes in operating assets and liabilities:</t>
  </si>
  <si>
    <t>Prepaid and other assets</t>
  </si>
  <si>
    <t>Accounts payable and accrued liabilities, including related parties</t>
  </si>
  <si>
    <t>NET CASH USED IN OPERTATING ACTIVITIES</t>
  </si>
  <si>
    <t>CASH FLOWS FROM INVESTING ACTIVITIES</t>
  </si>
  <si>
    <t>Proceeds from sale of equipment</t>
  </si>
  <si>
    <t>NET CASH USED IN INVESTING ACTIVITES</t>
  </si>
  <si>
    <t>CASH FLOWS FROM FINANCING ACTIVITIES</t>
  </si>
  <si>
    <t>Bank overdraft</t>
  </si>
  <si>
    <t>Proceeds from issuance of notes payable</t>
  </si>
  <si>
    <t>Proceeds from issuance of convertible promissory notes</t>
  </si>
  <si>
    <t>Advances from related party</t>
  </si>
  <si>
    <t>Payment on advances from related party</t>
  </si>
  <si>
    <t>Proceeds from issuance of common stock</t>
  </si>
  <si>
    <t>NET CASH PROVIDED BY FINANCING ACTIVITIES</t>
  </si>
  <si>
    <t>INECREASE IN CASH</t>
  </si>
  <si>
    <t>CASH, BEGINNING OF PERIOD</t>
  </si>
  <si>
    <t>CASH, CONTINUED OPERATIONS AT THE END OF PERIOD</t>
  </si>
  <si>
    <t>Supplemental disclosure of cash flow information:</t>
  </si>
  <si>
    <t>Interest paid</t>
  </si>
  <si>
    <t>Taxes paid</t>
  </si>
  <si>
    <t>Supplemental disclosure of non-cash investing and financing activities:</t>
  </si>
  <si>
    <t>Shares issued for settlement of notes payable</t>
  </si>
  <si>
    <t>Shares issued for equipment purchase</t>
  </si>
  <si>
    <t>ORGANIZATION AND BUSINESS OF COMPANY</t>
  </si>
  <si>
    <t>ORGANIZATION AND BUSINESS OF COMPANY:</t>
  </si>
  <si>
    <t>1. ORGANIZATION AND BUSINESS OF COMPANY Mexus Gold US (the Company) was originally incorporated under the laws of the State of Colorado on June 22, 1990, as U.S.A. Connection, Inc. On October 28, 2005, the Company changed its name to Action Fashions, Ltd. On September 18, 2009,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t>
  </si>
  <si>
    <t>BASIS OF PREPARATION</t>
  </si>
  <si>
    <t xml:space="preserve">2. BASIS OF PREPARATION Pursuant to the rules and regulations of the Securities and Exchange Commission for Form 10-Q, the consolidated financial statements, footnote disclosures and other information normally included in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solidated balance sheet at March 31, 2015 has been derived from the audited consolidated financial statements at that date but does not include all of the information and footnotes required by accounting principles generally accepted in the United States of America for complete financial statement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 Cash and Cash Equivalents The Company considers highly liquid financial instruments purchased with a maturity of three months or less to be cash equivalents.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Our investment in marketable securities is measured at fair value on a recurring basis using Level 1 inputs. On March 24, 2014, the Company resigned as the operator of the Joint Venture with Minerals La Negra S. de R.L. de C.V. and Trinidad Pacifica S. de R.L. de C.V. and sold 50 shares of the minimum fixed capital stock of Mexus Enterprises S.A. de C.V. to First Pursuit Silver de Mexico S. de R.L. de C.V. for the following consideration: Assumption of $468,000 of accounts payable; Payment of $100,000 and $100,000 on July 2014 and July 2015, respectively, on behalf of the Company to Minerales de Tarchi S. de R.L. de C.V. for lease payments under an exploration agreement; 1,660,000 shares of common stock of Silver Pursuit Resources Limited; and $4,000,000 due on or before March 24, 2015. The Company could recover its 50% interest sold should the purchaser not fulfill the terms of the sale. As of June 30, 2015 the Company has not been successful in obtaining the shares we were to receive, accordingly we have recorded an impairment of $96,150 to fully impaired the value of the investment as it is uncertain if the Company will be able to obtain such shares. Our warrant derivative liability and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si>
  <si>
    <t>GOING CONCERN</t>
  </si>
  <si>
    <t>3. GOING CONCERN The accompanying financial statements have been prepared on a going concern basis, which contemplates the realization of assets and the satisfaction of liabilities in the normal course of business. As shown in the accompanying condensed consolidated financial statements, the Company has a limited operating history and limited funds and has an accumulated deficit of $17,328,857 at June 30, 2015. These factors, among others, may indicate that the Company may not be able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RECENT ACCOUNTING PRONOUNCEMENTS AFFECTING THE COMPANY</t>
  </si>
  <si>
    <t>4. RECENT ACCOUNTING PRONOUNCEMENTS AFFECTING THE COMPANY In May 2014, the FASB issued Accounting Standards Update No. 2014-09, Revenue from Contracts with Customers (FASB ASU 2014-09). This standard update clarifies the principles for recognizing revenue and develops a common revenue standard for U.S. generally accepted accounting principle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consolidated financial statements through improved disclosure requirements. Upon adoption of this standard update, the Company expects that the allocation and timing of revenue recognition will be impacted. The provisions of FASB ASU 2014-09 are effective for annual reporting periods beginning after December 15, 2016, including interim periods within that reporting period, and are to be applied retrospectively to each prior period presented or retrospectively with the cumulative effect recognized as of the date of adoption. Early application is not permitted. The Company is currently evaluating the impact that this standard update will have on its consolidated financial statements.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The Company does not expect the adoption of the ASU to have a significant impact on our consolidated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statements.</t>
  </si>
  <si>
    <t>ACCOUNTS PAYABLE - RELATED PARTIES</t>
  </si>
  <si>
    <t>ACCOUNTS PAYABLE - RELATED PARTIES:</t>
  </si>
  <si>
    <t>5. ACCOUNTS PAYABLE  RELATED PARTIES During the three months ended June 30, 2015 and 2014, the Company incurred rent expense to Paul D. Thompson, the sole director and officer of the Company, of $11,400 and $11,400, respectively. At June 30, 2015 and March 31, 2015, $0 and $83,798 for this obligation is outstanding, respectively. During the three months ended June 30, 2015, the Company issued subscriptions payable for 625,000 shares of Series A Preferred Stock ($0.12 per share) to Paul Thompson Sr., Chief Executive Officer and sole director of the Company, for $75,000 for settlement of accounts payable  related party. On June 10, 2015, the Company issued $625,000 shares of Series A Preferred Stock to Paul Thompson Sr. to satisfy obligations under share subscription agreements for $75,000 for settlement of accounts payable  related party included in share subscriptions payable. See Note 13 Shareholders Equity.</t>
  </si>
  <si>
    <t>NOTES PAYABLE - RELATED PARTY</t>
  </si>
  <si>
    <t>NOTES PAYABLE - RELATED PARTY:</t>
  </si>
  <si>
    <t>6. NOTES PAYABLE  RELATED PARTY Notes due to Taurus Gold, Inc. are unsecured, non-interest bearing and due on demand. These notes were accumulated through a series of cash advances to the Company. Taurus Gold, Inc. is controlled by Paul D. Thompson, the sole director and officer of the Company. As of June 30, 2015 and March 31, 2015, notes payable due to Taurus Gold Inc. totaled $175,495 and $186,792, respectively. Notes due to North Pacific Gold were accumulated through a series of cash advances to the Company. North Pacific Gold is controlled by Paul Thompson, Jr. an immediate family member of Paul D. Thompson, the sole director and officer of the Company. On June 29, 2015, North Pacific Gold advanced the Company $7,500 in cash. This loan is due in 90 days, unsecured and bears interest of 6% per annum and is repayable in cash or Company common stock at market value at the option of the Company. As of June 30, 2015 notes payable due to North Pacific Gold totaled $12,057.</t>
  </si>
  <si>
    <t>NOTES PAYABLE</t>
  </si>
  <si>
    <t>NOTES PAYABLE:</t>
  </si>
  <si>
    <t xml:space="preserve">7. NOTES PAYABLE On January 8, 2013, the Company entered into an unsecured promissory note agreement with William H. Brinker in the amount of $185,000. The note is due on demand upon the occurrence of certain events and at the discretion of the note holder. A finance charge of $5,000 is due on or before March 31, 2013. The note is secured by 5,000,000 shares of common stock of Mexus Gold US pledged by the Company and certain mining equipment including a radial stacker and cone crushing plant. On April 1, 2013, the Company repaid $50,000 in principal and $140,000 remains outstanding at June 30, 2015 ($140,000  March 31, 2015). See Note 12 Contingent Liability for further information. On February 4, 2014, the Company received a cash advance of $30,000 for a note payable with a face value of $36,000 with no specific terms of repayment secured by a mobile crusher unit. At June 30, 2015 and March 31, 2015, the balance of this note is $30,000 and $30,000, respectively. At June 30, 2015 and March 31, 2015, accrued interest of $6,000 and $6,000 on this note have been included in accounts payable and accrued liabilities, respectively. During the year ended March 31, 2014, the Company received cash advances of $15,000 and repaid $500 from an unrelated shareholder of the Company. These advances bear interest of 10%, are unsecured and are due within 60 days. At June 30, 2015 and March 31, 2015, the balance of these advances totaled $14,500 and $14,500, respectively. At March 31, 2015 and 2014, accrued interest of $2,494 and $2,132 on this note have been included in accounts payable and accrued liabilities, respectively. At June 30, 2015, these notes were in default. There are no default provisions stated in the notes. During the year ended March 31, 2014, the Company received cash advances of $209,502 from three unrelated shareholders of the Company. These advances are non-interest bearing, unsecured and have no specific terms of repayment. On August 19, 2014, the Company issued 1,700,020 shares of common stock valued at $70,000 ($0.04 per share) to settle $87,501 in advances. As a result, the Company recorded a gain on settlement of debt of $17,501. On February 28, 2015, the Company issued 2,272,727 shares of common stock valued at $48,636 ($0.0214 per share) to settle $25,000 in advances. As a result, the Company recorded a loss on settlement of debt of $23,636. At June 30, 2015 and March 31, 2015, the balance of these advances totaled $52,001 and $52,001, respectively. During the year ended March 31, 2015, the Company received various cash advances totaling $286,757 from twenty-two investors. In addition, during the three months ended June 30, 2015, the Company received various cash advances totaling $10,000 from two investors. These advances are unsecured and are due within 30 to 90 days of issue. Upon receipt of the cash advance, the Company paid each of the investors the value of their investment in shares of common stock of the Company as a finance fee. The investor has the option to be repaid within 90 days by one of the following: (i) In cash (ii) One-half in cash and onehalf in shares converted into common stock of the Company or (iii) The entire amount of the investment converted into shares of common stock of the Company. The conversion prices range from $0.011 per share to $0.040 per share. At June 30, 2015 and March 31, 2015, debt discount of $5,444 and $14,922, respectively has been recorded on the consolidated balance sheet related to these cash advances. At June 30, 2015, $69,300 of these notes were in default. There are no default provisions stated in the notes. Of the $304,257 received, $30,000 plus interest of $5,000 is required to be repaid upon the sale of specified equipment. On February 16, 2010, the Company made an unsecured Promissory Note Agreement with William McCreary in the amount of $2,500 at eight percent interest and due on demand or no later than September 1, 2010. The Company has not made the scheduled payments and is in default on this note as of December 31, 2011. The default rate on the note is eight percent. At June 30, 2015 and March 31, 2015, the balances on this note totalled $2,500 and $2,500, respectively. At June 30, 2015 and March 31, 2015, accrued interest of $3,540 and $3,540 on this note have been included in accounts payable and accrued liabilities, respectively. </t>
  </si>
  <si>
    <t>PROMISSORY NOTES</t>
  </si>
  <si>
    <t>PROMISSORY NOTES:</t>
  </si>
  <si>
    <t>8. PROMISSORY NOTES On April 18, 2013, the Company issued Promissory Notes for $255,000 in cash. The Notes bear interest of 4% per annum and are due on June 30, 2015. The Notes are secured by all of Mexus Gold US shares of stock in Mexus Resources S.A. de C.V. and a personal guarantee of Paul D. Thompson. In addition, a fee of 2,550,000 shares of common stock of the Company valued at $501,075 ($0.1965 per share) was paid to the Note holders on April 18, 2013. These financing fees were capitalized in the consolidated balance sheet as deferred finance expense and were being amortized on a straight-line basis, which approximates the effective interest rate method, as interest expense over the life of the Promissory Notes. As of June 30, 2015, the Company has not made the scheduled payments and is in default on these promissory notes. The default rate on the notes is seven percent. Accrued interest of $34,662 is included in accounts payable and accrued liabilities.</t>
  </si>
  <si>
    <t>CONVERTIBLE PROMISSORY NOTES</t>
  </si>
  <si>
    <t>CONVERTIBLE PROMISSORY NOTES:</t>
  </si>
  <si>
    <t>9. CONVERTIBLE PROMISSORY NOTES Typenex Co-Investment, LLC On June 12, 2013, the Company entered into a Securities Purchase Agreement with Typenex Co-Investment, LLC (Typenex), for the sale of an 8% Secured Convertible Promissory Notes (Notes) in the principal amount of $557,500 consisting of an initial tranche of $307,500 comprising of $250,000 of cash at closing, Typenex legal expenses in the amount of $7,500 and a $50,000 original issue discount and an additional tranche $250,000 in cash. On June 12, 2013, the Company closed on the initial tranche and received $250,000 in cash. On August 8, 2013, the Company closed on the second tranche and received $125,000 in cash. The Company has not closed on the final tranche for $125,000 in cash. The Company has no obligation to pay Typenex any amounts on the unfunded portion of the Note. The Notes have a maturity date that is thirteen months after the issuance date. Typenex has been granted a security interest in the property of the Company. At the option of the holder, all principal, costs, charges and interest amounts outstanding under all of the Notes shall be exchanged for shares of the Companys common stock at the Conversion Price of $0.23 per shar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0.23 a share. In conjunction with the issuance of the Notes on June 12, 2013, the Company issued a variable number of warrants of the Companys common stock equal to $278,750 divided by the Market Price. Market Price is defined as the higher of (i) the closing price of the common stock of the Company on June 12, 2013, and (ii) the VWAP of the common stock for the trading day that is two days prior to the exercise date. The Exercise Price of the warrants are $0.24 per share. The Exercise Price is subject to an anti-dilution adjustment in the event the Company at any time, while the Warrants are outstanding, issues equity securities including common stock or any security convertible or exchangeable for shares of common stock for no consideration or for consideration less than $0.24 a share. The anti-dilution protection for the Note and Warrants excludes (a) the Companys issuance of securities in connection with strategic license agreements and other partnering arrangements so long as any such issuances are not for the purpose of raising capital and in which holders of such securities or debt are not at any time granted registration rights, and (b) the Companys issuance of Common Stock or the issuance or grant of options to purchase Common Stock to employees, directors, officers and consultants, authorized by the Companys board of directors in place on June 12, 2013. After three months after the issuance date, monthly installments are due on the Note payable at the option of the Company (i) in cash (ii) in shares of common stock of the Company discounted depending on the Companys share price at either 30% or 35%, or (iii) in any combination of cash or shares. On June 12, 2013, the Company recorded a discount on the Note equal to the fair value of the warrant derivative liability and convertible promissory note derivative liability. This discount is amortized using the effective interest rate method over the term of the Note. Three Months Ended June 30, 2015 Year Ended March 31, 2015 Opening balance $ 102,842 $ 282,861 Conversion of principal into shares of common stock (54,566) (268,663) Amortization of discount on Note and accrued interest 1,939 88,644 Closing balance $ 50,215 $ 102,842 Default of Secured Convertible Promissory Notes The Company did not pay the outstanding principal and interest due on July 12, 2014, the maturity date of the Notes, and the Notes went into default. On default, the Holders at their option may redeem the Notes in full or accelerate installments due on the Notes. The Holders may designate whether the installments are due in cash or discounted shares of common stock of the Company or a combination thereof. The default rate on the note is 22%. JMJ Financial On January 28, 2015, the Company issued a Convertible Promissory Note (Note) to JMJ Financial (Holder), in the original principal amount of $110,000 bearing a 12% annual interest rate and maturing in two years for $100,000 of consideration paid in cash and a $10,000 original issue discount. The Company may repay the Note any time and if repaid within 90 days of date of issue with an interest rate is 0%. This Note together with any unpaid accrued interest is convertible into shares of common stock at the Holders option at a variable conversion price calculated as lessor of (a) $0.029 or (b) 60% of the lowest trade occurring during the 25 consecutive trading days immediately preceding the conversion date. On January 28, 2015, the Company received cash of $50,000 in the first tranche, which was net of original issue discount of $5,000. At June 30, 2015, the first tranche of the Note is recorded net of unamortized debt discount of $36,261. LGH Investments, Inc. On April 6, 2015, the Company issued a Convertible Promissory Note (Note) to LGH Investments, Inc. (Holder), in the original principal amount of $110,000 bearing a 12% annual interest rate and maturing in two years for $100,000 of consideration paid in cash and a $10,000 original issue discount. This Note together with any unpaid accrued interest is convertible into shares of common stock at the Holders option at a variable conversion price calculated as lessor of (a) $0.019 or (b) 60% of the lowest trade occurring during the 25 consecutive trading days immediately preceding the conversion date. On April 6, 2015, the Company received cash of $25,000 in the first tranche, which was net of original issue discount of $2,500. At June 30, 2015, the first tranche of the Note is recorded net of unamortized debt discount of $30,965. Lucas Hoppel On June 11, 2015, the Company issued a Convertible Promissory Note (Note) to Lucas Hoppel (Holder), in the original principal amount of $110,000 bearing a 12% annual interest rate and maturing in two years for $100,000 of consideration paid in cash and a $10,000 original issue discount. This Note together with any unpaid accrued interest is convertible into shares of common stock at the Holders option at a variable conversion price calculated as lessor of (a) $0.018 or (b) 60% of the lowest trade occurring during the 25 consecutive trading days immediately preceding the conversion date. On June 11, 2015, the Company received cash of $25,000 in the first tranche, which was net of original issue discount of $2,500. At June 30, 2015, the first tranche of the Note is recorded net of unamortized debt discount of $38,651.</t>
  </si>
  <si>
    <t>WARRANT DERIVATIVE LIABILITY</t>
  </si>
  <si>
    <t>WARRANT DERIVATIVE LIABILITY:</t>
  </si>
  <si>
    <t>10. WARRANT DERIVATIVE LIABILITY The Warrants are subject to anti-dilution adjustments that allow for the reduction in the Exercise Price in the event the Company subsequently issues equity securities including common stock or any security convertible or exchangeable for shares of common stock for no consideration or for consideration less than $0.24 a share. The Company accounted for the warrants in accordance with ASC Topic 815. Accordingly, the Warrants are not considered to be solely indexed to the Companys own stock and, as such, recorded as a liability. The Companys warrant derivative liability has been measured at fair value at June 30, 2015 and March 31, 2014 using a binomial model. Since the Exercise Price contains an anti-dilution adjustment, the probability that the Exercise Price of the Notes would decrease as the share price decreased was incorporated into the valuation calculation. After June 12, 2013, the Company issued common stock for cash at a price of $0.01 per share and the conversion price has been adjusted accordingly. The inputs into the binomial model are as follows: June 30, 2015 March 31, 2015 Market price $0.0178 $0.0194 Conversion price $0.0100 $0.0110 Risk free rate 1.01% 0.89% Expected volatility 135% 121% Dividend yield 0% 0% Expected life 35 months 38 months The fair value of the warrant derivative liability is $404,826 at June 30, 2015. The increase (decrease) in the fair value of the warrant liability of $(2,759) and $(475,764) has been recorded as a (gain) loss in the consolidated statements of operations for the three months ended June 30, 2015 and 2014, respectively.</t>
  </si>
  <si>
    <t>CONVERTIBLE PROMISSORY NOTE DERIVATIVE LIABILITY</t>
  </si>
  <si>
    <t>CONVERTIBLE PROMISSORY NOTE DERIVATIVE LIABILITY:</t>
  </si>
  <si>
    <t xml:space="preserve">11. CONVERTIBLE PROMISSORY NOTE DERIVATIVE LIABILITY The Convertible Promissory Note with Typenex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23 a share. The Company accounted for the conversion option in accordance with ASC Topic 815. Accordingly, the Conversion Option is not considered to be solely indexed to the Companys own stock and, as such, recorded as a liability. The Companys convertible promissory note derivative liabilities has been measured at fair value at March 31, 2015 and 2014 using a binomial model. Since the Conversion Price contains an anti-dilution adjustment, the probability that the Conversion Price of the Notes would decrease as the share price decreased was incorporated into the valuation calculation. After June 12, 2013, the Company issued common stock for cash at a price of $0.01 per share and the conversion price has been adjusted accordingly. The inputs into the binomial model are as follows: June 30, 2015 March 31, 2015 Closing share price $0.0183 $0.0194 Conversion price $0.0100 $0.011 Risk free rate 0.11% 0.14% Expected volatility 182% 180% Dividend yield 0% 0% Expected life 0.5 years 0.5 years Additionally, the Convertible Promissory Notes with JMJ Financial with an issue date of January 28, 2015, LGH Investments, Inc. with an issue date of April 6, 2015 and Lucas Hoppel with an issue date of June 11, 2015 was accounted for under ASC 815. The variable conversion price is not considered predominately based on a fixed monetary amount settleable with a variable number of shares due to the volatility and trading volume of the Companys common stock. The Companys convertible promissory note derivative liabilities has been measured at fair value at June 30, 2015, June 11, 2015, April 6, 2015 and March 31, 2015 using the Black-Scholes model. The inputs into the Black-Scholes models are as follows: June 30, 2015 March 31, 2015 Closing share price $0.01826 $0.0194 Conversion price $0.0160 $0.019 Risk free rate 0.050% 0.050% Expected volatility 143% - 151% 129% Dividend yield 0% 0% Expected life 1.58 years  1.95 years 1.83 years The fair value of the conversion option derivative liabilities is $204,847 at June 30, 2015. The increase (decrease) in the fair value of the conversion option derivative liability of $159 and $(648,269) is recorded as a (gain) loss in the unaudited condensed consolidated statements of operations for the years ended June 30, 2015 and 2014, respectively. </t>
  </si>
  <si>
    <t>CONTINGENT LIABILITIES</t>
  </si>
  <si>
    <t>12.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June 30, 2015, does not have a legal obligation associated with the disposal of certain chemicals used in its leaching process, the Company estimates it will incur costs up to $50,000 to neutralize those chemicals at the close of the leaching pond. During the year ended March 31, 2014, an unrelated shareholder and note holder of the Company advanced $516,009 of cash to the Company. These cash advances were classified as share subscriptions payable by the Company upon receipt based on fully executed share subscription agreements. At June 30, 2015, the unrelated shareholder, in addition to the shares that were due under the share subscription agreement, is claiming an additional $516,009 notes payable are due. The unrelated shareholder asserts that these notes bearing interest from 4% to 6%, went into default on April 1, 2014 and have default interest of 9%. The Company believes the claim for additional notes payable due of $516,009 plus accrued interest is unlikely to succeed because the Company did not execute notes payable agreements for $516,009 with the unrelated shareholder. As such, no additional liability for this claim has been recorded in these financial statements at June 30, 2015.</t>
  </si>
  <si>
    <t>SHAREHOLDERS' EQUITY {1}</t>
  </si>
  <si>
    <t xml:space="preserve">13. STOCKHOLDERS EQUITY The stockholders equity of the Company comprises the following classes of capital stock as of June 30, 2015 and March 31, 2015: Preferred Stock, $.001 par value per share; 9,000,000 shares authorized, 0 shares issued and outstanding at June 30, 2015 and March 31, 2014, respectively. Series A Convertible Preferred Stock (Series A Preferred Stock), $.001 par value share; 1,000,000 shares authorized: 1,000,000 shares and 325,000 shares issued and outstanding at June 30, 2015 and March 31, 2014, respectively. Holders of Series A Preferred Stock may convert one share of Series A Preferred Stock into one share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par value of $0.001 per share; 500,000,000 shares authorized: 332,349,890 and 308,236,718 shares issued and outstanding at June 30, 2015 and March 31, 2015, respectively. Holders of Common Stock have one vote per share of Common Stock held. Series A Preferred Stock On June 10, 2015, the Company issued 625,000 shares of Series A Preferred Stock to Paul Thompson Sr., Chief Executive Officer and sole director of the Company, to satisfy obligations under share subscription agreements for $75,000 for settlement of accounts payable  related party included in share subscriptions payable. Common Stock On April 14, 2015 the Company issued 1,840,908 shares of common stock (valued at $28,818 and classified as common stock of $1,841 and additional paid-in capital of $26,977) to satisfy obligations under share subscription agreements for $21,318 for settlement of notes payable and $7,500 in services included in share subscriptions payable. On April 21, 2015 the Company issued 4,745,452 shares of common stock (valued at $67,241 and classified as common stock of $4,745 and additional paid-in capital of $62,496) to satisfy obligations under share subscription agreements for $36,441 for settlement of notes payable, $12,000 in services and $18,800 in cash receipts included in share subscriptions payable. On May 13, 2015 the Company issued 3,176,134 shares of common stock (valued at $49,289 and classified as common stock of $3,176 and additional paid-in capital of $46,113) to satisfy obligations under share subscription agreements for $30,289 for settlement of notes payable, $10,000 in equipment and $9,000 in cash receipts included in share subscriptions payable. On June 10, 2015 the Company issued 5,830,863 shares of common stock (valued at $81,482 and classified as common stock of $5,831 and additional paid-in capital of $75,651) to satisfy obligations under share subscription agreements for $49,448 for settlement of accounts payable, $9,534 in services and $22,500 in cash receipts included in share subscriptions payable. On June 23, 2015 the Company issued 1,800,000 shares of common stock (valued at $32,000 and classified as common stock of $1,800 and additional paid-in capital of $30,200) to satisfy obligations under share subscription agreements for $12,000 in services and $20,000 in cash receipts included in share subscriptions payable. On April 18, 2015 and May 1, 2015, the Company issued a total of 6,719,815 shares of common stock valued at $126,886 and classified as common stock of $6,720 and additional paid-in capital of $120,166 ($0.0189 per share) to Typenex Co-Investment, LLC for conversion of principal and interest of $54,566 and loss on settlement of debt of $72,320. Series A Preferred Stock Payable During the three months ended June 30, 2015, the Company issued subscriptions payable for 625,000 shares of Series A Preferred Stock valued at $75,000 and classified as Series A Preferred Stock of $625 and additional paid-in capital of $74,375 ($0.12 per share) to Paul Thompson Sr., Chief Executive Officer and sole director of the Company, for $75,000 for settlement of accounts payable  related party. Common Stock Payable During the three months ended June 30, 2015, the Company issued subscriptions payable for 3,686,652 shares of common stock ($0.0102 per share) for $37,776 in cash. During the three months ended June 30, 2015, the Company issued subscriptions payable for 5,831,166 shares of common stock for services valued at $84,974 ($0.0146 per share). During the three months ended June 30, 2015, the Company issued subscriptions payable for 312,500 shares of common stock for purchase of equipment valued at $10,000 ($0.0320 per share). During the three months ended June 30, 2015, the Company issued subscriptions payable for 2,900,000 shares of common stock for settlement of accounts payable valued at $49,448 ($0.0171 per share). During the three months ended June 30, 2015, the Company issued subscriptions payable for 7,863,633 shares of common stock for settlement of notes payable valued at $112,149 ($0.0143 per share). </t>
  </si>
  <si>
    <t>SUBSEQUENT EVENTS</t>
  </si>
  <si>
    <t>SUBSEQUENT EVENTS:</t>
  </si>
  <si>
    <t xml:space="preserve">14. SUBSEQUENT EVENTS Common Stock On July 9, 2015 the Company issued 7,796,966 shares of common stock to satisfy obligations under share subscription agreements for $78,037 for settlement of notes payable, $14,200 in services and $12,500 in cash receipts included in share subscriptions payable. On July 28, 2015, the Company issued a total of 1,000,000 shares of common stock to JMJ Financial for conversion of principal and interest of $26,000. On July 28, 2015, the Company issued a total of 2,877,698 shares of common stock to Typenex Co-Investment, LLC for conversion of principal and interest of $8,100. On July 29, 2015 the Company issued 2,078,333 shares of common stock to satisfy obligations under share subscription agreements for $9,740 in services and $15,000 in cash receipts included in share subscriptions payable. On August 6, 2015 the Company issued 2,125,000 shares of common stock to satisfy obligations under share subscription agreements for $13,500 in services and $12,000 in cash receipts included in share subscriptions payable. On August 10, 2015, the Company issued a total of 1,100,000 shares of common stock to JMJ Financial for conversion of principal and interest of $8,800. Common Stock Payable From July 1, 2015 to August 10, 2015, the Company issued subscriptions payable for 2,100,000 shares of common stock for services valued at $36,000 ($0.0171 per share). From July 1, 2015 to August 10, 2015, the Company issued subscriptions payable for 10,232,892 shares of common stock for settlement of notes payable valued at $102,329 ($0.0100 per share). Option and Joint Venture Agreement On July 6, 2015, Mexus Gold Mining, S.A. de C.V., a wholly owned Mexican subsidiary of the Company (Mexus), entered into an Option and Joint Venture Agreement (Agreement) with Minera Real Del Oro, S.A. De C.V., a wholly owned Mexican subsidiary of Argonaut Gold, Inc., a Canadian gold company engaged in exploration, mine development and production activities (Argonaut). Pursuant to the Agreement, Mexus has granted Argonaut an exclusive and irrevocable option to acquire all rights to Mexus mining concessions located in Caborca, Mexico, Sonora State described as the Marta Elena, Julio II-VII and Mexus III Claims (the Mining Concessions). According the Agreement, Mexus will transfer its Mining Concessions into a newly formed Mexican Company (Newco), and Argonaut will have the sole option to purchase up to 80% ownership of Newco in accordance with the terms of the Agreement. The initial option period expires on December 31, 2015. A summary of Argonauts required payments to Mexus for the option and required expenditures relating to the Mining Conessions are as follows: 1. Argonaut will make a cash payment to Mexus of US$75,000 upon execution of the Agreement plus incur required expenditures relating to the Mining Concessions of not less than US$300,000 by December 31, 2015. 2. In the event that Argonaut desires to extend the option period to June 30, 2016, Argonaut shall pay a cash payment to Mexus of US$125,000 plus incur required expenditures relating to the Mining Concessions of not less than US$500,000. 3. In the event that Argonaut desires to extend the option period to December 31, 2016, Argonaut shall pay a cash payment to Mexus of US$350,000 plus incur required expenditures relating to the Mining Concessions of not less than US$1,000,000. 4. In the event that Argonaut desires to extend the option period to December 31, 2017, Argonaut shall pay a cash payment to Mexus of US$400,000 plus incur required expenditures relating to the Mining Concessions of not less than US$3,300,000. 5. Argonaut is responsible for paying all land taxes, annual concessions or permit fees and the monthly lease of US$1,000 during the term of the Agreement. In addition, prior to July 6, 2016, Argonaut must expend a minimum of US$600,000 in expenditures relating to drilling Reverse Circulation and/or Core or a combination of both drill holes in relation to the Mining Concessions. 6. At any time prior to December 31, 2018, Argonaut may exercise the option, provided that it has incurred minimal expenditures on the project of US$5,000,000 and made cash payments to Mexus equal to US$950,000. Once the option is exercised, Argonaut will hold an 80% interest of Newco and Mexus will hold a 20% interest in Newco. All mining operations will be funded by Argonaut at no cost to Mexus. Newco will be managed by three board members, one of which will be Mexus. Argonaut reserves the right to terminate the Agreement at any time with 30 days written notice provided that the required payments to Mexus have been made in accordance with the terms of the Agreement. On July 7, 2015, Mexus deposited $75,000 of cash received from Argonaut in accordance with this Agreement. </t>
  </si>
  <si>
    <t>ACCOUNTING POLICIES (POLICIES)</t>
  </si>
  <si>
    <t>ACCOUNTING POLICIES (POLICIES):</t>
  </si>
  <si>
    <t>Cash and cash equivalents Policy</t>
  </si>
  <si>
    <t>Cash and Cash Equivalents The Company considers highly liquid financial instruments purchased with a maturity of three months or less to be cash equivalents.</t>
  </si>
  <si>
    <t>Derivative Instruments</t>
  </si>
  <si>
    <t>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t>
  </si>
  <si>
    <t>Exploration and Development Costs</t>
  </si>
  <si>
    <t>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si>
  <si>
    <t>Fair Value of Financial Instruments Policy</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Our investment in marketable securities is measured at fair value on a recurring basis using Level 1 inputs. On March 24, 2014, the Company resigned as the operator of the Joint Venture with Minerals La Negra S. de R.L. de C.V. and Trinidad Pacifica S. de R.L. de C.V. and sold 50 shares of the minimum fixed capital stock of Mexus Enterprises S.A. de C.V. to First Pursuit Silver de Mexico S. de R.L. de C.V. for the following consideration: Assumption of $468,000 of accounts payable; Payment of $100,000 and $100,000 on July 2014 and July 2015, respectively, on behalf of the Company to Minerales de Tarchi S. de R.L. de C.V. for lease payments under an exploration agreement; 1,660,000 shares of common stock of Silver Pursuit Resources Limited; and $4,000,000 due on or before March 24, 2015. The Company could recover its 50% interest sold should the purchaser not fulfill the terms of the sale. As of June 30, 2015 the Company has not been successful in obtaining the shares we were to receive, accordingly we have recorded an impairment of $96,150 to fully impaired the value of the investment as it is uncertain if the Company will be able to obtain such shares. Our warrant derivative liability and secured convertible promissory note derivative liability is measured at fair value on a recurring basis using Level 3 inputs. Interest rate risk is the risk that the value of a financial instrument might be adversely affected by a change in the interest rates. The notes payable, loans payable an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Mineral Property Rights</t>
  </si>
  <si>
    <t>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t>
  </si>
  <si>
    <t>Per Share Data</t>
  </si>
  <si>
    <t>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Revenue Recognition</t>
  </si>
  <si>
    <t>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t>
  </si>
  <si>
    <t>Stock-based Compensation Policy</t>
  </si>
  <si>
    <t xml:space="preserve">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si>
  <si>
    <t>Convertiable Promissory Notes (Tables)</t>
  </si>
  <si>
    <t>Convertiable Promissory Notes (Tables):</t>
  </si>
  <si>
    <t>This discount is amortized using the effective interest rate method over the term of the Note. Three Months Ended June 30, 2015 Year Ended March 31, 2015 Opening balance $ 102,842 $ 282,861 Conversion of principal into shares of common stock (54,566) (268,663) Amortization of discount on Note and accrued interest 1,939 88,644 Closing balance $ 50,215 $ 102,842</t>
  </si>
  <si>
    <t>Fair value of the warrant derivative liability (Tables)</t>
  </si>
  <si>
    <t>Fair value of the warrant derivative liability:</t>
  </si>
  <si>
    <t>Fair value of the warrant derivative liability</t>
  </si>
  <si>
    <t xml:space="preserve">The inputs into the binomial model are as follows: June 30, 2015 March 31, 2015 Market price $0.0178 $0.0194 Conversion price $0.0100 $0.0110 Risk free rate 1.01% 0.89% Expected volatility 135% 121% Dividend yield 0% 0% Expected life 35 months 38 months </t>
  </si>
  <si>
    <t>Warrant derivative liability measurements (Tables)</t>
  </si>
  <si>
    <t>Warrant derivative liability measurements:</t>
  </si>
  <si>
    <t>Warrant derivative liability measurements</t>
  </si>
  <si>
    <t>The inputs into the binomial model are as follows: June 30, 2015 March 31, 2015 Closing share price $0.0183 $0.0194 Conversion price $0.0100 $0.011 Risk free rate 0.11% 0.14% Expected volatility 182% 180% Dividend yield 0% 0% Expected life 0.5 years 0.5 years</t>
  </si>
  <si>
    <t>Company's convertible promissory note derivative liability (Tables)</t>
  </si>
  <si>
    <t>Company's convertible promissory note derivative liability:</t>
  </si>
  <si>
    <t>Company's convertible promissory note derivative liability</t>
  </si>
  <si>
    <t xml:space="preserve">The inputs into the Black-Scholes models are as follows: June 30, 2015 March 31, 2015 Closing share price $0.01826 $0.0194 Conversion price $0.0160 $0.019 Risk free rate 0.050% 0.050% Expected volatility 143% - 151% 129% Dividend yield 0% 0% Expected life 1.58 years  1.95 years 1.83 years </t>
  </si>
  <si>
    <t>Fair Value of Financial Instruments (Details) - USD ($)</t>
  </si>
  <si>
    <t>Jul. 31, 2015</t>
  </si>
  <si>
    <t>Jul. 31, 2014</t>
  </si>
  <si>
    <t>Mar. 24, 2014</t>
  </si>
  <si>
    <t>Fair Value of Financial Instruments Details</t>
  </si>
  <si>
    <t>Sold shares of the minimum fixed capital stock</t>
  </si>
  <si>
    <t>Assumption of accounts payable</t>
  </si>
  <si>
    <t>Lease payments under an exploration agreement</t>
  </si>
  <si>
    <t>Shares of common stock of Silver Pursuit Resources Limited</t>
  </si>
  <si>
    <t>Balance due</t>
  </si>
  <si>
    <t>Impairment to fully impaired the value of the investment</t>
  </si>
  <si>
    <t>Going Concern (Details)</t>
  </si>
  <si>
    <t>Jun. 30, 2015USD ($)</t>
  </si>
  <si>
    <t>Going Concern detail</t>
  </si>
  <si>
    <t>Accounts Payable - Related Parties (Details) - USD ($)</t>
  </si>
  <si>
    <t>Accounts Payable Related Parties details</t>
  </si>
  <si>
    <t>Incurred rent expense</t>
  </si>
  <si>
    <t>Company issued shares of Series A Preferred Stock to settle accounts payable</t>
  </si>
  <si>
    <t>Per share value of Series A Preferred Stock issued to settle accounts payable</t>
  </si>
  <si>
    <t>Value of shares of Series A Preferred Stock to settle accounts payable</t>
  </si>
  <si>
    <t>Related Party Obligation (Details) - USD ($)</t>
  </si>
  <si>
    <t>Jun. 10, 2015</t>
  </si>
  <si>
    <t>Related Party Obligation</t>
  </si>
  <si>
    <t>Obligation outstanding</t>
  </si>
  <si>
    <t>Company issued shares of Series A Preferred Stock obligations under share subscription agreements for settlement of accounts payable</t>
  </si>
  <si>
    <t>Company issued shares of Series A Preferred Stock obligations under share subscription agreements for settlement of accounts payable value</t>
  </si>
  <si>
    <t>Notes due to Related parties (Details)</t>
  </si>
  <si>
    <t>Jun. 29, 2015USD ($)</t>
  </si>
  <si>
    <t>Mar. 31, 2015USD ($)</t>
  </si>
  <si>
    <t>Notes Due To Related Parties Consists The Following</t>
  </si>
  <si>
    <t>Notes payable due to Taurus Gold Inc. totaled</t>
  </si>
  <si>
    <t>North Pacific Gold advanced the company in cash</t>
  </si>
  <si>
    <t>Loan is due in days</t>
  </si>
  <si>
    <t>Bears interest per annum</t>
  </si>
  <si>
    <t>0.00%</t>
  </si>
  <si>
    <t>6.00%</t>
  </si>
  <si>
    <t>Notes payable due to North Pacific Gold totaled</t>
  </si>
  <si>
    <t>Notes payable agreements (Details) - USD ($)</t>
  </si>
  <si>
    <t>Feb. 28, 2015</t>
  </si>
  <si>
    <t>Aug. 19, 2014</t>
  </si>
  <si>
    <t>Mar. 31, 2014</t>
  </si>
  <si>
    <t>Feb. 04, 2014</t>
  </si>
  <si>
    <t>Apr. 01, 2013</t>
  </si>
  <si>
    <t>Jan. 08, 2013</t>
  </si>
  <si>
    <t>Feb. 16, 2010</t>
  </si>
  <si>
    <t>Notes payable agreements</t>
  </si>
  <si>
    <t>Company entered into an unsecured promissory note agreement in the amount</t>
  </si>
  <si>
    <t>Finance charge due upon payment</t>
  </si>
  <si>
    <t>Company issued shares of common stock to pay the loan</t>
  </si>
  <si>
    <t>Company paid in principal of debt</t>
  </si>
  <si>
    <t>Principal amount outstanding</t>
  </si>
  <si>
    <t>Company received cash advances</t>
  </si>
  <si>
    <t>Note payable with a face value</t>
  </si>
  <si>
    <t>Balance of note February 4, 2014</t>
  </si>
  <si>
    <t>Accrued interest February 4, 2014</t>
  </si>
  <si>
    <t>Amount repaid to four unrelated shareholders of the Company</t>
  </si>
  <si>
    <t>Interest rate on unsecured Promissory Note</t>
  </si>
  <si>
    <t>10.00%</t>
  </si>
  <si>
    <t>8.00%</t>
  </si>
  <si>
    <t>The balance of the advances totaled</t>
  </si>
  <si>
    <t>Accrued interest on this note</t>
  </si>
  <si>
    <t>Company received various cash advances of from three investors</t>
  </si>
  <si>
    <t>Company issued shares of common stock</t>
  </si>
  <si>
    <t>Company issued shares of common stock per share value</t>
  </si>
  <si>
    <t>Company issued shares of common stock value</t>
  </si>
  <si>
    <t>Company issued common stock to settle in advances</t>
  </si>
  <si>
    <t>Company recorded a gain on settlement of debt</t>
  </si>
  <si>
    <t>Balance of advances totaled</t>
  </si>
  <si>
    <t>Company received various cash advances from twenty-two investors</t>
  </si>
  <si>
    <t>These advances are unsecured and due within 30 days to</t>
  </si>
  <si>
    <t>Conversion prices range from $0.011 per share to</t>
  </si>
  <si>
    <t>Debt discount</t>
  </si>
  <si>
    <t>Default Notes</t>
  </si>
  <si>
    <t>Default Notes received</t>
  </si>
  <si>
    <t>Default Notes received interest</t>
  </si>
  <si>
    <t>Repaid upon the sale of specified equipment</t>
  </si>
  <si>
    <t>Company made an unsecured Promissory Note Agreement with William McCreary in the amount</t>
  </si>
  <si>
    <t>The balances on the note totaled on February 16, 2010</t>
  </si>
  <si>
    <t>Accrued interest on this note included in accounts payable and accrued liabilities February 16, 2010</t>
  </si>
  <si>
    <t>Promissory Notes (Details) - USD ($)</t>
  </si>
  <si>
    <t>Apr. 18, 2013</t>
  </si>
  <si>
    <t>Company Promissory Notes</t>
  </si>
  <si>
    <t>Company issued Promissory Notes for cash</t>
  </si>
  <si>
    <t>Notes bear interest per annum</t>
  </si>
  <si>
    <t>4.00%</t>
  </si>
  <si>
    <t>Shares of common stock of the Company issued as fee for Promissory Note holders</t>
  </si>
  <si>
    <t>Value of common stock of the Company issued as fee for Promissory Note holders</t>
  </si>
  <si>
    <t>Per share value of common stock of the Company issued as fee for Promissory Note holders</t>
  </si>
  <si>
    <t>Accrued interest of Promissory Note included in accounts payable and accrued liabilities.</t>
  </si>
  <si>
    <t>Secured convertible promissory notes Transactions (details) - USD ($)</t>
  </si>
  <si>
    <t>Jun. 12, 2014</t>
  </si>
  <si>
    <t>Aug. 08, 2013</t>
  </si>
  <si>
    <t>Jun. 12, 2013</t>
  </si>
  <si>
    <t>Secured convertible promissory notes Transactions</t>
  </si>
  <si>
    <t>Sale of an Secured Convertible Promissory Notes</t>
  </si>
  <si>
    <t>Company entered into a Securities Purchase Agreement with Typenex Co-Investment, LLC in the principal amount</t>
  </si>
  <si>
    <t>Convertible Promissory Notes initial tranche</t>
  </si>
  <si>
    <t>Initial tranche in cash</t>
  </si>
  <si>
    <t>Typenex legal expenses in the amount of</t>
  </si>
  <si>
    <t>Original issue discount</t>
  </si>
  <si>
    <t>Additional tranche in cash</t>
  </si>
  <si>
    <t>Company closed on the initial tranche and received in cash</t>
  </si>
  <si>
    <t>Conversion Price per share as per agreement</t>
  </si>
  <si>
    <t>Exercise Price of the warrants per share</t>
  </si>
  <si>
    <t>Company closed on the second tranche and received in cash</t>
  </si>
  <si>
    <t>Company has not closed on the final tranche in cash</t>
  </si>
  <si>
    <t>Company issued a variable number of warrants of the Company's common stock</t>
  </si>
  <si>
    <t>Company's share price at either 30% or</t>
  </si>
  <si>
    <t>35.00%</t>
  </si>
  <si>
    <t>Default rate on the note</t>
  </si>
  <si>
    <t>22.00%</t>
  </si>
  <si>
    <t>Amortization (Details) - USD ($)</t>
  </si>
  <si>
    <t>12 Months Ended</t>
  </si>
  <si>
    <t>Amortization {1}</t>
  </si>
  <si>
    <t>Opening balance</t>
  </si>
  <si>
    <t>Conversion of principal into shares of common stock</t>
  </si>
  <si>
    <t>Amortization of discount on Note and accrued interest</t>
  </si>
  <si>
    <t>Closing balance</t>
  </si>
  <si>
    <t>Secured Convertible Promissory Notes -JMJ, LGH,Lucas Hoppel (Details) - USD ($)</t>
  </si>
  <si>
    <t>Jun. 11, 2015</t>
  </si>
  <si>
    <t>Apr. 06, 2015</t>
  </si>
  <si>
    <t>Jan. 28, 2015</t>
  </si>
  <si>
    <t>JMJ, LGH,Lucas Hoppel Details</t>
  </si>
  <si>
    <t>Original principal amount of Convertible Promissory Note issued</t>
  </si>
  <si>
    <t>Bears annual interest rate</t>
  </si>
  <si>
    <t>12.00%</t>
  </si>
  <si>
    <t>Convertible Promissory Note maturing in years</t>
  </si>
  <si>
    <t>Amount of consideration paid in cash</t>
  </si>
  <si>
    <t>Amount of original issue discount</t>
  </si>
  <si>
    <t>Company may repay the Note within days of date of issue</t>
  </si>
  <si>
    <t>Interest rate</t>
  </si>
  <si>
    <t>Accrued interest is convertible into shares of common stock at an conversion price calculated as lessor of and 60% of the lowest trade occurring during the 25 consecutive trading days</t>
  </si>
  <si>
    <t>Company received cash in the first tranche</t>
  </si>
  <si>
    <t>Net of original issue discount of</t>
  </si>
  <si>
    <t>Unamortized debt discount of</t>
  </si>
  <si>
    <t>Warrant Derivative Liability (Details) - Jun. 12, 2013 - $ / shares</t>
  </si>
  <si>
    <t>Total</t>
  </si>
  <si>
    <t>Warrant Derivative Liability Details</t>
  </si>
  <si>
    <t>Common Stock for consideration less than a share</t>
  </si>
  <si>
    <t>Common stock for cash at a price</t>
  </si>
  <si>
    <t>Warrant derivative liability measured at fair value (Details) - $ / shares</t>
  </si>
  <si>
    <t>Warrant derivative liability measured at fair value</t>
  </si>
  <si>
    <t>Market price</t>
  </si>
  <si>
    <t>Conversion price</t>
  </si>
  <si>
    <t>Risk free rate</t>
  </si>
  <si>
    <t>1.01%</t>
  </si>
  <si>
    <t>0.89%</t>
  </si>
  <si>
    <t>Expected volatility</t>
  </si>
  <si>
    <t>135.00%</t>
  </si>
  <si>
    <t>121.00%</t>
  </si>
  <si>
    <t>Dividend yield</t>
  </si>
  <si>
    <t>Expected life in months</t>
  </si>
  <si>
    <t>Fair value Cf Derivative Liability (Details) - USD ($)</t>
  </si>
  <si>
    <t>Fair value Cf Derivative Liability</t>
  </si>
  <si>
    <t>Increase (decrease) in the fair value of the conversion option derivative liability has been recorded as gain (loss)</t>
  </si>
  <si>
    <t>Convertible Promissory Note (Details)</t>
  </si>
  <si>
    <t>Jun. 12, 2013$ / shares</t>
  </si>
  <si>
    <t>Convertible Promissory Note</t>
  </si>
  <si>
    <t>Convertible Promissory Note Derivative Liabilities - Inputs into the binomial model (Details) - $ / shares</t>
  </si>
  <si>
    <t>Convertible Promissory Note Derivative Liabilities - Inputs into the binomial model Details</t>
  </si>
  <si>
    <t>Convertible Promissory Note Derivative Liabilities Closing share price</t>
  </si>
  <si>
    <t>Convertible Promissory Note Derivative Liabilities Conversion price</t>
  </si>
  <si>
    <t>Convertible Promissory Note Derivative Liabilities Risk free rate</t>
  </si>
  <si>
    <t>0.11%</t>
  </si>
  <si>
    <t>0.14%</t>
  </si>
  <si>
    <t>Convertible Promissory Note Derivative Liabilities Expected volatility</t>
  </si>
  <si>
    <t>182.00%</t>
  </si>
  <si>
    <t>180.00%</t>
  </si>
  <si>
    <t>Convertible Promissory Note Derivative Liabilities Dividend yield</t>
  </si>
  <si>
    <t>Convertible Promissory Note Derivative Liabilities Expected life in years</t>
  </si>
  <si>
    <t>Convertible Promissory Note Derivative Liabilities - Inputs into the Black-Scholes models (Details) - $ / shares</t>
  </si>
  <si>
    <t>Inputs into the Black-Scholes models Details</t>
  </si>
  <si>
    <t>Closing share price</t>
  </si>
  <si>
    <t>0.05%</t>
  </si>
  <si>
    <t>Expected volatility Minimum</t>
  </si>
  <si>
    <t>143.00%</t>
  </si>
  <si>
    <t>Expected volatility Maximum</t>
  </si>
  <si>
    <t>151.00%</t>
  </si>
  <si>
    <t>129.00%</t>
  </si>
  <si>
    <t>Expected life Minimum in years</t>
  </si>
  <si>
    <t>Expected life Maximum in years</t>
  </si>
  <si>
    <t>Fair value of the conversion option derivative liabilities</t>
  </si>
  <si>
    <t>Fair value of the conversion option derivative liabilities - During The Period (Details) - USD ($)</t>
  </si>
  <si>
    <t>Fair value of the conversion option derivative liabilities - During the period Details</t>
  </si>
  <si>
    <t>Increase (decrease) in the fair value of the conversion option derivative liability is recorded as gain (loss)</t>
  </si>
  <si>
    <t>Contingent Liabilities (Details) - USD ($)</t>
  </si>
  <si>
    <t>Apr. 02, 2014</t>
  </si>
  <si>
    <t>Contingent Liabilities Details</t>
  </si>
  <si>
    <t>Estimated costs to be incurred to neutralize those chemicals at the close of the leaching pond</t>
  </si>
  <si>
    <t>Cash advanced by an unrelated shareholder and note holder of the Company</t>
  </si>
  <si>
    <t>Value of additional notes payable due as claimed by the unrelated shareholder</t>
  </si>
  <si>
    <t>Interest rate minimum due</t>
  </si>
  <si>
    <t>Interest rate maximum due</t>
  </si>
  <si>
    <t>Default interest rate</t>
  </si>
  <si>
    <t>9.00%</t>
  </si>
  <si>
    <t>Additional notes payable due</t>
  </si>
  <si>
    <t>Notes payable agreements with the unrelated shareholder</t>
  </si>
  <si>
    <t>Captial Stock Transactions (Details) - $ / shares</t>
  </si>
  <si>
    <t>Capital Stock Transactions</t>
  </si>
  <si>
    <t>Par value per share of Preferred stock</t>
  </si>
  <si>
    <t>Authorized shares of Preferred stock</t>
  </si>
  <si>
    <t>Issued and outstanding shares of Preferred stock</t>
  </si>
  <si>
    <t>Par value per share of Series A Convertible Preferred stock</t>
  </si>
  <si>
    <t>Authorized shares of Series A Convertible Preferred stock</t>
  </si>
  <si>
    <t>Issued and outstanding shares of Series A Convertible Preferred stock</t>
  </si>
  <si>
    <t>Value per share on conversion in to common stock</t>
  </si>
  <si>
    <t>Par value per share of Common stock</t>
  </si>
  <si>
    <t>Authorized shares of Common stock</t>
  </si>
  <si>
    <t>Issued and outstanding shares of Common Stock</t>
  </si>
  <si>
    <t>Company issued shares of Series A Preferred Stock to satisfy obligations under share subscription agreements for settlement of accounts payable - related party</t>
  </si>
  <si>
    <t>Company issued shares of Series A Preferred Stock to satisfy obligations under share subscription agreements for settlement of accounts payable - related party value</t>
  </si>
  <si>
    <t>Common Stock Transactions (Details) - USD ($)</t>
  </si>
  <si>
    <t>Jun. 23, 2015</t>
  </si>
  <si>
    <t>May. 13, 2015</t>
  </si>
  <si>
    <t>May. 01, 2015</t>
  </si>
  <si>
    <t>Apr. 21, 2015</t>
  </si>
  <si>
    <t>Apr. 18, 2015</t>
  </si>
  <si>
    <t>Apr. 14, 2015</t>
  </si>
  <si>
    <t>Common Stock Transactions</t>
  </si>
  <si>
    <t>Classified as common stock</t>
  </si>
  <si>
    <t>Obligations under share subscription agreements for settlement of notes payable</t>
  </si>
  <si>
    <t>Services included in share subscriptions payable</t>
  </si>
  <si>
    <t>Cash receipts included in share subscriptions payable</t>
  </si>
  <si>
    <t>Equipment</t>
  </si>
  <si>
    <t>Per share value company issued shares of common stock</t>
  </si>
  <si>
    <t>Typenex Co-Investment, LLC for conversion of principal and interest</t>
  </si>
  <si>
    <t>Typenex Co-Investment, LLC loss on settlement of debt</t>
  </si>
  <si>
    <t>Common Stock Payable Transactions (Details) - 3 months ended Jun. 30, 2015 - $ / shares</t>
  </si>
  <si>
    <t>Common Stock Payable Transactions</t>
  </si>
  <si>
    <t>Company issued subscriptions payable for shares of Series A Preferred Stock</t>
  </si>
  <si>
    <t>Company issued subscriptions payable for shares of Series A Preferred Stock value</t>
  </si>
  <si>
    <t>Classified as Series A Preferred Stock</t>
  </si>
  <si>
    <t>Company issued subscriptions payable for shares of Series A Preferred Stock additional paid-in capital</t>
  </si>
  <si>
    <t>Company issued subscriptions payable for shares of Series A Preferred Stock par value</t>
  </si>
  <si>
    <t>Issued subscriptions payable for shares of Series A Preferred Stock for settlement of notes payable</t>
  </si>
  <si>
    <t>Company issued subscriptions payable for shares of common stock in cash</t>
  </si>
  <si>
    <t>Company issued subscriptions payable for shares of common stock in cash par value</t>
  </si>
  <si>
    <t>Company issued subscriptions payable for shares of common stock in cash value</t>
  </si>
  <si>
    <t>Company issued subscriptions payable for shares of common stock for services</t>
  </si>
  <si>
    <t>Company issued subscriptions payable for shares of common stock for services par value</t>
  </si>
  <si>
    <t>Company issued subscriptions payable for shares of common stock for services value</t>
  </si>
  <si>
    <t>Company issued subscriptions payable for shares of common stock for purchase of equipment</t>
  </si>
  <si>
    <t>Company issued subscriptions payable for shares of common stock for purchase of equipment par value</t>
  </si>
  <si>
    <t>Company issued subscriptions payable for shares of common stock for purchase of equipment value</t>
  </si>
  <si>
    <t>Company issued subscriptions payable for shares of common stock forsettlement of accounts payable</t>
  </si>
  <si>
    <t>Company issued subscriptions payable for shares of common stock forsettlement of accounts payable par value</t>
  </si>
  <si>
    <t>Company issued subscriptions payable for shares of common stock forsettlement of accounts payable value</t>
  </si>
  <si>
    <t>Subsequent Events Common Stock (Details) - shares</t>
  </si>
  <si>
    <t>Aug. 06, 2015</t>
  </si>
  <si>
    <t>Jul. 29, 2015</t>
  </si>
  <si>
    <t>Jul. 28, 2015</t>
  </si>
  <si>
    <t>Jul. 09, 2015</t>
  </si>
  <si>
    <t>Jul. 01, 2015</t>
  </si>
  <si>
    <t>Common Stock</t>
  </si>
  <si>
    <t>Company issued shares of common stock obligations under share subscription agreements for settlement of accounts payable</t>
  </si>
  <si>
    <t>Company issued shares of common stock obligations under share subscription agreements for settlement of accounts payable value</t>
  </si>
  <si>
    <t>Company issued shares of common stock obligations under share subscription agreements in services</t>
  </si>
  <si>
    <t>Company issued shares of common stock obligations under share subscription agreements in cash receipts</t>
  </si>
  <si>
    <t>Company issued a total shares of common stock to JMJ Financial for conversion of principal and interest</t>
  </si>
  <si>
    <t>Company issued a total shares of common stock to JMJ Financial for conversion of principal and interest value</t>
  </si>
  <si>
    <t>Company issued a total shares of common stock to Typenex Co-Investment, LLC for conversion of principal and interest</t>
  </si>
  <si>
    <t>Company issued a total of shares of common stock to Typenex Co-Investment, LLC for conversion of principal and interest value</t>
  </si>
  <si>
    <t>Common Stock Payable</t>
  </si>
  <si>
    <t>Subsequent Events - Option and Joint Venture Agreement (Details) - USD ($)</t>
  </si>
  <si>
    <t>Jul. 07, 2015</t>
  </si>
  <si>
    <t>Jul. 06, 2015</t>
  </si>
  <si>
    <t>Subsequent Events - Option and Joint Venture Agreement Details</t>
  </si>
  <si>
    <t>Option to purchase up to 80% ownership of Newco</t>
  </si>
  <si>
    <t>80.00%</t>
  </si>
  <si>
    <t>Cash payment made by Argonaut upon execution</t>
  </si>
  <si>
    <t>Expenditures relating to the Mining by December 31, 2015</t>
  </si>
  <si>
    <t>Cash payment to be made by Argonaut upon extension of option period to June 30, 2016</t>
  </si>
  <si>
    <t>Expenditures relating to the Mining period to June 30, 2016</t>
  </si>
  <si>
    <t>Cash payment to be made by Argonaut upon extension of option period to December 31, 2016</t>
  </si>
  <si>
    <t>Expenditures relating to the Mining period to December 31, 2016</t>
  </si>
  <si>
    <t>Cash payment to be made by Argonaut upon extension of option period to December 31, 2017</t>
  </si>
  <si>
    <t>Expenditures relating to the Mining period to December 31, 2017</t>
  </si>
  <si>
    <t>Monthly lease to be paid by Argonaut</t>
  </si>
  <si>
    <t>Argonaut must expend a minimum in expenditures relating to drilling</t>
  </si>
  <si>
    <t>Cash payment to Mexus</t>
  </si>
  <si>
    <t>Expenditures relating to the Mining period to December 31, 2018</t>
  </si>
  <si>
    <t>Percent of interest held in Newco by Argonaut</t>
  </si>
  <si>
    <t>Percent of interest held in Newco by the Company</t>
  </si>
  <si>
    <t>20.00%</t>
  </si>
  <si>
    <t>Mexus deposited of cash received from Argonaut</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_(&quot;$ &quot;#,##0.00000_);_(&quot;$ &quot;(#,##0.00000)" numFmtId="170"/>
    <numFmt formatCode="_(&quot;$ &quot;#,##0.000000_);_(&quot;$ &quot;(#,##0.00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355677</v>
      </c>
    </row>
    <row spans="1:3" r="10">
      <c s="4" t="s" r="A10">
        <v>16</v>
      </c>
      <c s="4" t="s" r="B10">
        <v>17</v>
      </c>
    </row>
    <row spans="1:3" r="11">
      <c s="4" t="s" r="A11">
        <v>18</v>
      </c>
      <c s="5" t="n" r="C11">
        <v>349327887</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6</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9</v>
      </c>
      <c s="2" t="s" r="B1">
        <v>1</v>
      </c>
    </row>
    <row spans="1:2" r="2">
      <c s="2" t="s" r="B2">
        <v>2</v>
      </c>
    </row>
    <row spans="1:2" r="3">
      <c s="3" t="s" r="A3">
        <v>169</v>
      </c>
    </row>
    <row spans="1:2" r="4">
      <c s="4" t="s" r="A4">
        <v>169</v>
      </c>
      <c s="4"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54</v>
      </c>
      <c s="2" t="s" r="B1">
        <v>1</v>
      </c>
    </row>
    <row spans="1:2" r="2">
      <c s="2" t="s" r="B2">
        <v>2</v>
      </c>
    </row>
    <row spans="1:2" r="3">
      <c s="3" t="s" r="A3">
        <v>171</v>
      </c>
    </row>
    <row spans="1:2" r="4">
      <c s="4" t="s" r="A4">
        <v>54</v>
      </c>
      <c s="4" t="s"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4417</v>
      </c>
      <c s="7" t="n" r="C3">
        <v>2747</v>
      </c>
    </row>
    <row spans="1:3" r="4">
      <c s="4" t="s" r="A4">
        <v>33</v>
      </c>
      <c s="5" t="n" r="B4">
        <v>8333</v>
      </c>
      <c s="5" t="n" r="C4">
        <v>0</v>
      </c>
    </row>
    <row spans="1:3" r="5">
      <c s="4" t="s" r="A5">
        <v>34</v>
      </c>
      <c s="5" t="n" r="B5">
        <v>12750</v>
      </c>
      <c s="5" t="n" r="C5">
        <v>2747</v>
      </c>
    </row>
    <row spans="1:3" r="6">
      <c s="3" t="s" r="A6">
        <v>35</v>
      </c>
    </row>
    <row spans="1:3" r="7">
      <c s="4" t="s" r="A7">
        <v>36</v>
      </c>
      <c s="5" t="n" r="B7">
        <v>1140929</v>
      </c>
      <c s="5" t="n" r="C7">
        <v>1212849</v>
      </c>
    </row>
    <row spans="1:3" r="8">
      <c s="4" t="s" r="A8">
        <v>37</v>
      </c>
      <c s="5" t="n" r="B8">
        <v>1140929</v>
      </c>
      <c s="5" t="n" r="C8">
        <v>1212849</v>
      </c>
    </row>
    <row spans="1:3" r="9">
      <c s="3" t="s" r="A9">
        <v>38</v>
      </c>
    </row>
    <row spans="1:3" r="10">
      <c s="4" t="s" r="A10">
        <v>39</v>
      </c>
      <c s="5" t="n" r="B10">
        <v>72939</v>
      </c>
      <c s="5" t="n" r="C10">
        <v>72939</v>
      </c>
    </row>
    <row spans="1:3" r="11">
      <c s="4" t="s" r="A11">
        <v>40</v>
      </c>
      <c s="5" t="n" r="B11">
        <v>505947</v>
      </c>
      <c s="5" t="n" r="C11">
        <v>505947</v>
      </c>
    </row>
    <row spans="1:3" r="12">
      <c s="4" t="s" r="A12">
        <v>41</v>
      </c>
      <c s="5" t="n" r="B12">
        <v>578886</v>
      </c>
      <c s="5" t="n" r="C12">
        <v>578886</v>
      </c>
    </row>
    <row spans="1:3" r="13">
      <c s="4" t="s" r="A13">
        <v>42</v>
      </c>
      <c s="5" t="n" r="B13">
        <v>1732565</v>
      </c>
      <c s="5" t="n" r="C13">
        <v>1794482</v>
      </c>
    </row>
    <row spans="1:3" r="14">
      <c s="3" t="s" r="A14">
        <v>43</v>
      </c>
    </row>
    <row spans="1:3" r="15">
      <c s="4" t="s" r="A15">
        <v>44</v>
      </c>
      <c s="5" t="n" r="B15">
        <v>144515</v>
      </c>
      <c s="5" t="n" r="C15">
        <v>173640</v>
      </c>
    </row>
    <row spans="1:3" r="16">
      <c s="4" t="s" r="A16">
        <v>45</v>
      </c>
      <c s="5" t="n" r="B16">
        <v>0</v>
      </c>
      <c s="5" t="n" r="C16">
        <v>83798</v>
      </c>
    </row>
    <row spans="1:3" r="17">
      <c s="4" t="s" r="A17">
        <v>46</v>
      </c>
      <c s="5" t="n" r="B17">
        <v>321112</v>
      </c>
      <c s="5" t="n" r="C17">
        <v>391135</v>
      </c>
    </row>
    <row spans="1:3" r="18">
      <c s="4" t="s" r="A18">
        <v>47</v>
      </c>
      <c s="5" t="n" r="B18">
        <v>187552</v>
      </c>
      <c s="5" t="n" r="C18">
        <v>186792</v>
      </c>
    </row>
    <row spans="1:3" r="19">
      <c s="4" t="s" r="A19">
        <v>48</v>
      </c>
      <c s="5" t="n" r="B19">
        <v>255000</v>
      </c>
      <c s="5" t="n" r="C19">
        <v>255000</v>
      </c>
    </row>
    <row spans="1:3" r="20">
      <c s="4" t="s" r="A20">
        <v>49</v>
      </c>
      <c s="5" t="n" r="B20">
        <v>69761</v>
      </c>
      <c s="5" t="n" r="C20">
        <v>120536</v>
      </c>
    </row>
    <row spans="1:3" r="21">
      <c s="4" t="s" r="A21">
        <v>50</v>
      </c>
      <c s="5" t="n" r="B21">
        <v>204847</v>
      </c>
      <c s="5" t="n" r="C21">
        <v>167678</v>
      </c>
    </row>
    <row spans="1:3" r="22">
      <c s="4" t="s" r="A22">
        <v>51</v>
      </c>
      <c s="5" t="n" r="B22">
        <v>404826</v>
      </c>
      <c s="5" t="n" r="C22">
        <v>407585</v>
      </c>
    </row>
    <row spans="1:3" r="23">
      <c s="4" t="s" r="A23">
        <v>52</v>
      </c>
      <c s="5" t="n" r="B23">
        <v>1587613</v>
      </c>
      <c s="5" t="n" r="C23">
        <v>1786164</v>
      </c>
    </row>
    <row spans="1:3" r="24">
      <c s="4" t="s" r="A24">
        <v>53</v>
      </c>
      <c s="5" t="n" r="B24">
        <v>1587613</v>
      </c>
      <c s="5" t="n" r="C24">
        <v>1786164</v>
      </c>
    </row>
    <row spans="1:3" r="25">
      <c s="3" t="s" r="A25">
        <v>54</v>
      </c>
    </row>
    <row spans="1:3" r="26">
      <c s="4" t="s" r="A26">
        <v>55</v>
      </c>
      <c s="5" t="n" r="B26">
        <v>0</v>
      </c>
      <c s="5" t="n" r="C26">
        <v>0</v>
      </c>
    </row>
    <row spans="1:3" r="27">
      <c s="4" t="s" r="A27">
        <v>56</v>
      </c>
      <c s="5" t="n" r="B27">
        <v>0</v>
      </c>
      <c s="5" t="n" r="C27">
        <v>0</v>
      </c>
    </row>
    <row spans="1:3" r="28">
      <c s="4" t="s" r="A28">
        <v>57</v>
      </c>
      <c s="7" t="n" r="B28">
        <v>0</v>
      </c>
      <c s="7" t="n" r="C28">
        <v>0</v>
      </c>
    </row>
    <row spans="1:3" r="29">
      <c s="3" t="s" r="A29">
        <v>58</v>
      </c>
    </row>
    <row spans="1:3" r="30">
      <c s="4" t="s" r="A30">
        <v>59</v>
      </c>
      <c s="5" t="n" r="B30">
        <v>1000</v>
      </c>
      <c s="5" t="n" r="C30">
        <v>375</v>
      </c>
    </row>
    <row spans="1:3" r="31">
      <c s="4" t="s" r="A31">
        <v>60</v>
      </c>
      <c s="5" t="n" r="B31">
        <v>332350</v>
      </c>
      <c s="5" t="n" r="C31">
        <v>308237</v>
      </c>
    </row>
    <row spans="1:3" r="32">
      <c s="4" t="s" r="A32">
        <v>61</v>
      </c>
      <c s="7" t="n" r="B32">
        <v>16553684</v>
      </c>
      <c s="7" t="n" r="C32">
        <v>16100205</v>
      </c>
    </row>
    <row spans="1:3" r="33">
      <c s="4" t="s" r="A33">
        <v>62</v>
      </c>
      <c s="5" t="n" r="B33">
        <v>586775</v>
      </c>
      <c s="5" t="n" r="C33">
        <v>559260</v>
      </c>
    </row>
    <row spans="1:3" r="34">
      <c s="4" t="s" r="A34">
        <v>63</v>
      </c>
      <c s="5" t="n" r="B34">
        <v>-17328857</v>
      </c>
      <c s="5" t="n" r="C34">
        <v>-16959759</v>
      </c>
    </row>
    <row spans="1:3" r="35">
      <c s="4" t="s" r="A35">
        <v>64</v>
      </c>
      <c s="5" t="n" r="B35">
        <v>144952</v>
      </c>
      <c s="5" t="n" r="C35">
        <v>8318</v>
      </c>
    </row>
    <row spans="1:3" r="36">
      <c s="4" t="s" r="A36">
        <v>65</v>
      </c>
      <c s="7" t="n" r="B36">
        <v>1732565</v>
      </c>
      <c s="7" t="n" r="C36">
        <v>1794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s="1" t="s" r="A1">
        <v>176</v>
      </c>
      <c s="2" t="s" r="B1">
        <v>1</v>
      </c>
    </row>
    <row spans="1:2" r="2">
      <c s="2" t="s" r="B2">
        <v>2</v>
      </c>
    </row>
    <row spans="1:2" r="3">
      <c s="3" t="s" r="A3">
        <v>177</v>
      </c>
    </row>
    <row spans="1:2" r="4">
      <c s="4" t="s" r="A4">
        <v>178</v>
      </c>
      <c s="4" t="s" r="B4">
        <v>179</v>
      </c>
    </row>
    <row spans="1:2" r="5">
      <c s="4" t="s" r="A5">
        <v>180</v>
      </c>
      <c s="4" t="s" r="B5">
        <v>181</v>
      </c>
    </row>
    <row spans="1:2" r="6">
      <c s="4" t="s" r="A6">
        <v>182</v>
      </c>
      <c s="4" t="s" r="B6">
        <v>183</v>
      </c>
    </row>
    <row spans="1:2" r="7">
      <c s="4" t="s" r="A7">
        <v>184</v>
      </c>
      <c s="4" t="s" r="B7">
        <v>185</v>
      </c>
    </row>
    <row spans="1:2" r="8">
      <c s="4" t="s" r="A8">
        <v>186</v>
      </c>
      <c s="4" t="s" r="B8">
        <v>187</v>
      </c>
    </row>
    <row spans="1:2" r="9">
      <c s="4" t="s" r="A9">
        <v>188</v>
      </c>
      <c s="4" t="s" r="B9">
        <v>189</v>
      </c>
    </row>
    <row spans="1:2" r="10">
      <c s="4" t="s" r="A10">
        <v>190</v>
      </c>
      <c s="4" t="s" r="B10">
        <v>191</v>
      </c>
    </row>
    <row spans="1:2" r="11">
      <c s="4" t="s" r="A11">
        <v>192</v>
      </c>
      <c s="4" t="s" r="B11">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t="s" r="A1">
        <v>209</v>
      </c>
      <c s="2" t="s" r="B1">
        <v>210</v>
      </c>
      <c s="2" t="s" r="C1">
        <v>211</v>
      </c>
      <c s="2" t="s" r="D1">
        <v>212</v>
      </c>
    </row>
    <row spans="1:4" r="2">
      <c s="3" t="s" r="A2">
        <v>213</v>
      </c>
    </row>
    <row spans="1:4" r="3">
      <c s="4" t="s" r="A3">
        <v>214</v>
      </c>
      <c s="5" t="n" r="B3">
        <v>0</v>
      </c>
      <c s="5" t="n" r="C3">
        <v>0</v>
      </c>
      <c s="5" t="n" r="D3">
        <v>50</v>
      </c>
    </row>
    <row spans="1:4" r="4">
      <c s="4" t="s" r="A4">
        <v>215</v>
      </c>
      <c s="7" t="n" r="B4">
        <v>0</v>
      </c>
      <c s="7" t="n" r="C4">
        <v>0</v>
      </c>
      <c s="7" t="n" r="D4">
        <v>468000</v>
      </c>
    </row>
    <row spans="1:4" r="5">
      <c s="4" t="s" r="A5">
        <v>216</v>
      </c>
      <c s="7" t="n" r="B5">
        <v>100000</v>
      </c>
      <c s="7" t="n" r="C5">
        <v>100000</v>
      </c>
      <c s="7" t="n" r="D5">
        <v>0</v>
      </c>
    </row>
    <row spans="1:4" r="6">
      <c s="4" t="s" r="A6">
        <v>217</v>
      </c>
      <c s="5" t="n" r="B6">
        <v>0</v>
      </c>
      <c s="5" t="n" r="C6">
        <v>0</v>
      </c>
      <c s="5" t="n" r="D6">
        <v>1660000</v>
      </c>
    </row>
    <row spans="1:4" r="7">
      <c s="4" t="s" r="A7">
        <v>218</v>
      </c>
      <c s="7" t="n" r="B7">
        <v>0</v>
      </c>
      <c s="7" t="n" r="C7">
        <v>0</v>
      </c>
      <c s="7" t="n" r="D7">
        <v>4000000</v>
      </c>
    </row>
    <row spans="1:4" r="8">
      <c s="4" t="s" r="A8">
        <v>219</v>
      </c>
      <c s="7" t="n" r="B8">
        <v>0</v>
      </c>
      <c s="7" t="n" r="C8">
        <v>0</v>
      </c>
      <c s="7" t="n" r="D8">
        <v>961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s="1" t="s" r="A1">
        <v>220</v>
      </c>
      <c s="2" t="s" r="B1">
        <v>221</v>
      </c>
    </row>
    <row spans="1:2" r="2">
      <c s="3" t="s" r="A2">
        <v>222</v>
      </c>
    </row>
    <row spans="1:2" r="3">
      <c s="4" t="s" r="A3">
        <v>63</v>
      </c>
      <c s="7" t="n" r="B3">
        <v>1732885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223</v>
      </c>
      <c s="2" t="s" r="B1">
        <v>1</v>
      </c>
    </row>
    <row spans="1:3" r="2">
      <c s="2" t="s" r="B2">
        <v>2</v>
      </c>
      <c s="2" t="s" r="C2">
        <v>83</v>
      </c>
    </row>
    <row spans="1:3" r="3">
      <c s="3" t="s" r="A3">
        <v>224</v>
      </c>
    </row>
    <row spans="1:3" r="4">
      <c s="4" t="s" r="A4">
        <v>225</v>
      </c>
      <c s="7" t="n" r="B4">
        <v>11400</v>
      </c>
      <c s="7" t="n" r="C4">
        <v>11400</v>
      </c>
    </row>
    <row spans="1:3" r="5">
      <c s="4" t="s" r="A5">
        <v>226</v>
      </c>
      <c s="5" t="n" r="B5">
        <v>625000</v>
      </c>
      <c s="5" t="n" r="C5">
        <v>0</v>
      </c>
    </row>
    <row spans="1:3" r="6">
      <c s="4" t="s" r="A6">
        <v>227</v>
      </c>
      <c s="9" t="n" r="B6">
        <v>0.12</v>
      </c>
      <c s="7" t="n" r="C6">
        <v>0</v>
      </c>
    </row>
    <row spans="1:3" r="7">
      <c s="4" t="s" r="A7">
        <v>228</v>
      </c>
      <c s="5" t="n" r="B7">
        <v>75000</v>
      </c>
      <c s="5" t="n" r="C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29</v>
      </c>
      <c s="2" t="s" r="B1">
        <v>2</v>
      </c>
      <c s="2" t="s" r="C1">
        <v>230</v>
      </c>
      <c s="2" t="s" r="D1">
        <v>30</v>
      </c>
    </row>
    <row spans="1:4" r="2">
      <c s="3" t="s" r="A2">
        <v>231</v>
      </c>
    </row>
    <row spans="1:4" r="3">
      <c s="4" t="s" r="A3">
        <v>232</v>
      </c>
      <c s="7" t="n" r="B3">
        <v>0</v>
      </c>
      <c s="7" t="n" r="C3">
        <v>0</v>
      </c>
      <c s="7" t="n" r="D3">
        <v>83798</v>
      </c>
    </row>
    <row spans="1:4" r="4">
      <c s="4" t="s" r="A4">
        <v>233</v>
      </c>
      <c s="5" t="n" r="B4">
        <v>0</v>
      </c>
      <c s="5" t="n" r="C4">
        <v>625000</v>
      </c>
      <c s="5" t="n" r="D4">
        <v>0</v>
      </c>
    </row>
    <row spans="1:4" r="5">
      <c s="4" t="s" r="A5">
        <v>234</v>
      </c>
      <c s="5" t="n" r="B5">
        <v>0</v>
      </c>
      <c s="5" t="n" r="C5">
        <v>75000</v>
      </c>
      <c s="5" t="n" r="D5">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s>
  <sheetData>
    <row spans="1:4" r="1">
      <c s="1" t="s" r="A1">
        <v>235</v>
      </c>
      <c s="2" t="s" r="B1">
        <v>221</v>
      </c>
      <c s="2" t="s" r="C1">
        <v>236</v>
      </c>
      <c s="2" t="s" r="D1">
        <v>237</v>
      </c>
    </row>
    <row spans="1:4" r="2">
      <c s="3" t="s" r="A2">
        <v>238</v>
      </c>
    </row>
    <row spans="1:4" r="3">
      <c s="4" t="s" r="A3">
        <v>239</v>
      </c>
      <c s="7" t="n" r="B3">
        <v>175495</v>
      </c>
      <c s="7" t="n" r="C3">
        <v>0</v>
      </c>
      <c s="7" t="n" r="D3">
        <v>186792</v>
      </c>
    </row>
    <row spans="1:4" r="4">
      <c s="4" t="s" r="A4">
        <v>240</v>
      </c>
      <c s="7" t="n" r="B4">
        <v>0</v>
      </c>
      <c s="7" t="n" r="C4">
        <v>7500</v>
      </c>
      <c s="7" t="n" r="D4">
        <v>0</v>
      </c>
    </row>
    <row spans="1:4" r="5">
      <c s="4" t="s" r="A5">
        <v>241</v>
      </c>
      <c s="5" t="n" r="B5">
        <v>0</v>
      </c>
      <c s="5" t="n" r="C5">
        <v>90</v>
      </c>
      <c s="5" t="n" r="D5">
        <v>0</v>
      </c>
    </row>
    <row spans="1:4" r="6">
      <c s="4" t="s" r="A6">
        <v>242</v>
      </c>
      <c s="4" t="s" r="B6">
        <v>243</v>
      </c>
      <c s="4" t="s" r="C6">
        <v>244</v>
      </c>
      <c s="4" t="s" r="D6">
        <v>243</v>
      </c>
    </row>
    <row spans="1:4" r="7">
      <c s="4" t="s" r="A7">
        <v>245</v>
      </c>
      <c s="7" t="n" r="B7">
        <v>12057</v>
      </c>
      <c s="7" t="n" r="C7">
        <v>0</v>
      </c>
      <c s="7" t="n" r="D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66</v>
      </c>
      <c s="2" t="s" r="B1">
        <v>2</v>
      </c>
      <c s="2" t="s" r="C1">
        <v>30</v>
      </c>
    </row>
    <row spans="1:3" r="2">
      <c s="3" t="s" r="A2">
        <v>67</v>
      </c>
    </row>
    <row spans="1:3" r="3">
      <c s="4" t="s" r="A3">
        <v>68</v>
      </c>
      <c s="7" t="n" r="B3">
        <v>5444</v>
      </c>
      <c s="7" t="n" r="C3">
        <v>14922</v>
      </c>
    </row>
    <row spans="1:3" r="4">
      <c s="4" t="s" r="A4">
        <v>69</v>
      </c>
      <c s="7" t="n" r="B4">
        <v>105877</v>
      </c>
      <c s="7" t="n" r="C4">
        <v>67361</v>
      </c>
    </row>
    <row spans="1:3" r="5">
      <c s="4" t="s" r="A5">
        <v>70</v>
      </c>
      <c s="8" t="n" r="B5">
        <v>0.001</v>
      </c>
      <c s="8" t="n" r="C5">
        <v>0.001</v>
      </c>
    </row>
    <row spans="1:3" r="6">
      <c s="4" t="s" r="A6">
        <v>71</v>
      </c>
      <c s="5" t="n" r="B6">
        <v>9000000</v>
      </c>
      <c s="5" t="n" r="C6">
        <v>9000000</v>
      </c>
    </row>
    <row spans="1:3" r="7">
      <c s="4" t="s" r="A7">
        <v>72</v>
      </c>
      <c s="5" t="n" r="B7">
        <v>0</v>
      </c>
      <c s="5" t="n" r="C7">
        <v>0</v>
      </c>
    </row>
    <row spans="1:3" r="8">
      <c s="4" t="s" r="A8">
        <v>73</v>
      </c>
      <c s="5" t="n" r="B8">
        <v>0</v>
      </c>
      <c s="5" t="n" r="C8">
        <v>0</v>
      </c>
    </row>
    <row spans="1:3" r="9">
      <c s="4" t="s" r="A9">
        <v>74</v>
      </c>
      <c s="8" t="n" r="B9">
        <v>0.001</v>
      </c>
      <c s="8" t="n" r="C9">
        <v>0.001</v>
      </c>
    </row>
    <row spans="1:3" r="10">
      <c s="4" t="s" r="A10">
        <v>75</v>
      </c>
      <c s="5" t="n" r="B10">
        <v>1000000</v>
      </c>
      <c s="5" t="n" r="C10">
        <v>1000000</v>
      </c>
    </row>
    <row spans="1:3" r="11">
      <c s="4" t="s" r="A11">
        <v>76</v>
      </c>
      <c s="5" t="n" r="B11">
        <v>375000</v>
      </c>
      <c s="5" t="n" r="C11">
        <v>375000</v>
      </c>
    </row>
    <row spans="1:3" r="12">
      <c s="4" t="s" r="A12">
        <v>77</v>
      </c>
      <c s="5" t="n" r="B12">
        <v>375000</v>
      </c>
      <c s="5" t="n" r="C12">
        <v>375000</v>
      </c>
    </row>
    <row spans="1:3" r="13">
      <c s="4" t="s" r="A13">
        <v>78</v>
      </c>
      <c s="8" t="n" r="B13">
        <v>0.001</v>
      </c>
      <c s="8" t="n" r="C13">
        <v>0.001</v>
      </c>
    </row>
    <row spans="1:3" r="14">
      <c s="4" t="s" r="A14">
        <v>79</v>
      </c>
      <c s="5" t="n" r="B14">
        <v>500000000</v>
      </c>
      <c s="5" t="n" r="C14">
        <v>500000000</v>
      </c>
    </row>
    <row spans="1:3" r="15">
      <c s="4" t="s" r="A15">
        <v>80</v>
      </c>
      <c s="5" t="n" r="B15">
        <v>308236718</v>
      </c>
      <c s="5" t="n" r="C15">
        <v>0</v>
      </c>
    </row>
    <row spans="1:3" r="16">
      <c s="4" t="s" r="A16">
        <v>81</v>
      </c>
      <c s="5" t="n" r="B16">
        <v>308236718</v>
      </c>
      <c s="5" t="n" r="C1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246</v>
      </c>
      <c s="2" t="s" r="B1">
        <v>2</v>
      </c>
      <c s="2" t="s" r="C1">
        <v>30</v>
      </c>
      <c s="2" t="s" r="D1">
        <v>247</v>
      </c>
      <c s="2" t="s" r="E1">
        <v>248</v>
      </c>
      <c s="2" t="s" r="F1">
        <v>249</v>
      </c>
      <c s="2" t="s" r="G1">
        <v>250</v>
      </c>
      <c s="2" t="s" r="H1">
        <v>251</v>
      </c>
      <c s="2" t="s" r="I1">
        <v>252</v>
      </c>
      <c s="2" t="s" r="J1">
        <v>253</v>
      </c>
    </row>
    <row spans="1:10" r="2">
      <c s="3" t="s" r="A2">
        <v>254</v>
      </c>
    </row>
    <row spans="1:10" r="3">
      <c s="4" t="s" r="A3">
        <v>255</v>
      </c>
      <c s="7" t="n" r="B3">
        <v>0</v>
      </c>
      <c s="7" t="n" r="C3">
        <v>0</v>
      </c>
      <c s="7" t="n" r="D3">
        <v>0</v>
      </c>
      <c s="7" t="n" r="E3">
        <v>0</v>
      </c>
      <c s="7" t="n" r="F3">
        <v>0</v>
      </c>
      <c s="7" t="n" r="G3">
        <v>0</v>
      </c>
      <c s="7" t="n" r="H3">
        <v>0</v>
      </c>
      <c s="7" t="n" r="I3">
        <v>185000</v>
      </c>
      <c s="7" t="n" r="J3">
        <v>0</v>
      </c>
    </row>
    <row spans="1:10" r="4">
      <c s="4" t="s" r="A4">
        <v>256</v>
      </c>
      <c s="7" t="n" r="B4">
        <v>0</v>
      </c>
      <c s="7" t="n" r="C4">
        <v>0</v>
      </c>
      <c s="7" t="n" r="D4">
        <v>0</v>
      </c>
      <c s="7" t="n" r="E4">
        <v>0</v>
      </c>
      <c s="7" t="n" r="F4">
        <v>0</v>
      </c>
      <c s="7" t="n" r="G4">
        <v>0</v>
      </c>
      <c s="7" t="n" r="H4">
        <v>0</v>
      </c>
      <c s="7" t="n" r="I4">
        <v>5000</v>
      </c>
      <c s="7" t="n" r="J4">
        <v>0</v>
      </c>
    </row>
    <row spans="1:10" r="5">
      <c s="4" t="s" r="A5">
        <v>257</v>
      </c>
      <c s="5" t="n" r="B5">
        <v>0</v>
      </c>
      <c s="5" t="n" r="C5">
        <v>0</v>
      </c>
      <c s="5" t="n" r="D5">
        <v>0</v>
      </c>
      <c s="5" t="n" r="E5">
        <v>0</v>
      </c>
      <c s="5" t="n" r="F5">
        <v>0</v>
      </c>
      <c s="5" t="n" r="G5">
        <v>0</v>
      </c>
      <c s="5" t="n" r="H5">
        <v>0</v>
      </c>
      <c s="5" t="n" r="I5">
        <v>5000000</v>
      </c>
      <c s="5" t="n" r="J5">
        <v>0</v>
      </c>
    </row>
    <row spans="1:10" r="6">
      <c s="4" t="s" r="A6">
        <v>258</v>
      </c>
      <c s="7" t="n" r="B6">
        <v>0</v>
      </c>
      <c s="7" t="n" r="C6">
        <v>0</v>
      </c>
      <c s="7" t="n" r="D6">
        <v>0</v>
      </c>
      <c s="7" t="n" r="E6">
        <v>0</v>
      </c>
      <c s="7" t="n" r="F6">
        <v>0</v>
      </c>
      <c s="7" t="n" r="G6">
        <v>0</v>
      </c>
      <c s="7" t="n" r="H6">
        <v>50000</v>
      </c>
      <c s="7" t="n" r="I6">
        <v>0</v>
      </c>
      <c s="7" t="n" r="J6">
        <v>0</v>
      </c>
    </row>
    <row spans="1:10" r="7">
      <c s="4" t="s" r="A7">
        <v>259</v>
      </c>
      <c s="5" t="n" r="B7">
        <v>0</v>
      </c>
      <c s="5" t="n" r="C7">
        <v>0</v>
      </c>
      <c s="5" t="n" r="D7">
        <v>0</v>
      </c>
      <c s="5" t="n" r="E7">
        <v>0</v>
      </c>
      <c s="5" t="n" r="F7">
        <v>0</v>
      </c>
      <c s="5" t="n" r="G7">
        <v>0</v>
      </c>
      <c s="5" t="n" r="H7">
        <v>0</v>
      </c>
      <c s="5" t="n" r="I7">
        <v>0</v>
      </c>
      <c s="5" t="n" r="J7">
        <v>0</v>
      </c>
    </row>
    <row spans="1:10" r="8">
      <c s="4" t="s" r="A8">
        <v>260</v>
      </c>
      <c s="5" t="n" r="B8">
        <v>140000</v>
      </c>
      <c s="5" t="n" r="C8">
        <v>140000</v>
      </c>
      <c s="5" t="n" r="D8">
        <v>0</v>
      </c>
      <c s="5" t="n" r="E8">
        <v>0</v>
      </c>
      <c s="5" t="n" r="F8">
        <v>15000</v>
      </c>
      <c s="5" t="n" r="G8">
        <v>30000</v>
      </c>
      <c s="5" t="n" r="H8">
        <v>0</v>
      </c>
      <c s="5" t="n" r="I8">
        <v>0</v>
      </c>
      <c s="5" t="n" r="J8">
        <v>0</v>
      </c>
    </row>
    <row spans="1:10" r="9">
      <c s="4" t="s" r="A9">
        <v>261</v>
      </c>
      <c s="5" t="n" r="B9">
        <v>0</v>
      </c>
      <c s="5" t="n" r="C9">
        <v>0</v>
      </c>
      <c s="5" t="n" r="D9">
        <v>0</v>
      </c>
      <c s="5" t="n" r="E9">
        <v>0</v>
      </c>
      <c s="5" t="n" r="F9">
        <v>0</v>
      </c>
      <c s="5" t="n" r="G9">
        <v>36000</v>
      </c>
      <c s="5" t="n" r="H9">
        <v>0</v>
      </c>
      <c s="5" t="n" r="I9">
        <v>0</v>
      </c>
      <c s="5" t="n" r="J9">
        <v>0</v>
      </c>
    </row>
    <row spans="1:10" r="10">
      <c s="4" t="s" r="A10">
        <v>262</v>
      </c>
      <c s="5" t="n" r="B10">
        <v>30000</v>
      </c>
      <c s="5" t="n" r="C10">
        <v>30000</v>
      </c>
      <c s="5" t="n" r="D10">
        <v>0</v>
      </c>
      <c s="5" t="n" r="E10">
        <v>0</v>
      </c>
      <c s="5" t="n" r="F10">
        <v>0</v>
      </c>
      <c s="5" t="n" r="G10">
        <v>0</v>
      </c>
      <c s="5" t="n" r="H10">
        <v>0</v>
      </c>
      <c s="5" t="n" r="I10">
        <v>0</v>
      </c>
      <c s="5" t="n" r="J10">
        <v>0</v>
      </c>
    </row>
    <row spans="1:10" r="11">
      <c s="4" t="s" r="A11">
        <v>263</v>
      </c>
      <c s="5" t="n" r="B11">
        <v>6000</v>
      </c>
      <c s="5" t="n" r="C11">
        <v>6000</v>
      </c>
      <c s="5" t="n" r="D11">
        <v>0</v>
      </c>
      <c s="5" t="n" r="E11">
        <v>0</v>
      </c>
      <c s="5" t="n" r="F11">
        <v>0</v>
      </c>
      <c s="5" t="n" r="G11">
        <v>0</v>
      </c>
      <c s="5" t="n" r="H11">
        <v>0</v>
      </c>
      <c s="5" t="n" r="I11">
        <v>0</v>
      </c>
      <c s="5" t="n" r="J11">
        <v>0</v>
      </c>
    </row>
    <row spans="1:10" r="12">
      <c s="4" t="s" r="A12">
        <v>264</v>
      </c>
      <c s="7" t="n" r="B12">
        <v>0</v>
      </c>
      <c s="7" t="n" r="C12">
        <v>0</v>
      </c>
      <c s="7" t="n" r="D12">
        <v>0</v>
      </c>
      <c s="7" t="n" r="E12">
        <v>0</v>
      </c>
      <c s="7" t="n" r="F12">
        <v>500</v>
      </c>
      <c s="7" t="n" r="G12">
        <v>0</v>
      </c>
      <c s="7" t="n" r="H12">
        <v>0</v>
      </c>
      <c s="7" t="n" r="I12">
        <v>0</v>
      </c>
      <c s="7" t="n" r="J12">
        <v>0</v>
      </c>
    </row>
    <row spans="1:10" r="13">
      <c s="4" t="s" r="A13">
        <v>265</v>
      </c>
      <c s="4" t="s" r="B13">
        <v>243</v>
      </c>
      <c s="4" t="s" r="C13">
        <v>243</v>
      </c>
      <c s="4" t="s" r="D13">
        <v>243</v>
      </c>
      <c s="4" t="s" r="E13">
        <v>243</v>
      </c>
      <c s="4" t="s" r="F13">
        <v>266</v>
      </c>
      <c s="4" t="s" r="G13">
        <v>243</v>
      </c>
      <c s="4" t="s" r="H13">
        <v>243</v>
      </c>
      <c s="4" t="s" r="I13">
        <v>243</v>
      </c>
      <c s="4" t="s" r="J13">
        <v>267</v>
      </c>
    </row>
    <row spans="1:10" r="14">
      <c s="4" t="s" r="A14">
        <v>268</v>
      </c>
      <c s="7" t="n" r="B14">
        <v>14500</v>
      </c>
      <c s="7" t="n" r="C14">
        <v>14500</v>
      </c>
      <c s="7" t="n" r="D14">
        <v>0</v>
      </c>
      <c s="7" t="n" r="E14">
        <v>0</v>
      </c>
      <c s="7" t="n" r="F14">
        <v>0</v>
      </c>
      <c s="7" t="n" r="G14">
        <v>0</v>
      </c>
      <c s="7" t="n" r="H14">
        <v>0</v>
      </c>
      <c s="7" t="n" r="I14">
        <v>0</v>
      </c>
      <c s="7" t="n" r="J14">
        <v>0</v>
      </c>
    </row>
    <row spans="1:10" r="15">
      <c s="4" t="s" r="A15">
        <v>269</v>
      </c>
      <c s="5" t="n" r="B15">
        <v>0</v>
      </c>
      <c s="5" t="n" r="C15">
        <v>2494</v>
      </c>
      <c s="5" t="n" r="D15">
        <v>0</v>
      </c>
      <c s="5" t="n" r="E15">
        <v>0</v>
      </c>
      <c s="5" t="n" r="F15">
        <v>2132</v>
      </c>
      <c s="5" t="n" r="G15">
        <v>0</v>
      </c>
      <c s="5" t="n" r="H15">
        <v>0</v>
      </c>
      <c s="5" t="n" r="I15">
        <v>0</v>
      </c>
      <c s="5" t="n" r="J15">
        <v>0</v>
      </c>
    </row>
    <row spans="1:10" r="16">
      <c s="4" t="s" r="A16">
        <v>270</v>
      </c>
      <c s="7" t="n" r="B16">
        <v>0</v>
      </c>
      <c s="7" t="n" r="C16">
        <v>0</v>
      </c>
      <c s="7" t="n" r="D16">
        <v>0</v>
      </c>
      <c s="7" t="n" r="E16">
        <v>0</v>
      </c>
      <c s="7" t="n" r="F16">
        <v>209502</v>
      </c>
      <c s="7" t="n" r="G16">
        <v>0</v>
      </c>
      <c s="7" t="n" r="H16">
        <v>0</v>
      </c>
      <c s="7" t="n" r="I16">
        <v>0</v>
      </c>
      <c s="7" t="n" r="J16">
        <v>0</v>
      </c>
    </row>
    <row spans="1:10" r="17">
      <c s="4" t="s" r="A17">
        <v>271</v>
      </c>
      <c s="5" t="n" r="B17">
        <v>0</v>
      </c>
      <c s="5" t="n" r="C17">
        <v>0</v>
      </c>
      <c s="5" t="n" r="D17">
        <v>2272727</v>
      </c>
      <c s="5" t="n" r="E17">
        <v>1700020</v>
      </c>
      <c s="5" t="n" r="F17">
        <v>0</v>
      </c>
      <c s="5" t="n" r="G17">
        <v>0</v>
      </c>
      <c s="5" t="n" r="H17">
        <v>0</v>
      </c>
      <c s="5" t="n" r="I17">
        <v>0</v>
      </c>
      <c s="5" t="n" r="J17">
        <v>0</v>
      </c>
    </row>
    <row spans="1:10" r="18">
      <c s="4" t="s" r="A18">
        <v>272</v>
      </c>
      <c s="7" t="n" r="B18">
        <v>0</v>
      </c>
      <c s="7" t="n" r="C18">
        <v>0</v>
      </c>
      <c s="10" t="n" r="D18">
        <v>0.0214</v>
      </c>
      <c s="9" t="n" r="E18">
        <v>0.04</v>
      </c>
      <c s="7" t="n" r="F18">
        <v>0</v>
      </c>
      <c s="7" t="n" r="G18">
        <v>0</v>
      </c>
      <c s="7" t="n" r="H18">
        <v>0</v>
      </c>
      <c s="7" t="n" r="I18">
        <v>0</v>
      </c>
      <c s="7" t="n" r="J18">
        <v>0</v>
      </c>
    </row>
    <row spans="1:10" r="19">
      <c s="4" t="s" r="A19">
        <v>273</v>
      </c>
      <c s="5" t="n" r="B19">
        <v>0</v>
      </c>
      <c s="5" t="n" r="C19">
        <v>0</v>
      </c>
      <c s="5" t="n" r="D19">
        <v>48636</v>
      </c>
      <c s="5" t="n" r="E19">
        <v>70000</v>
      </c>
      <c s="5" t="n" r="F19">
        <v>0</v>
      </c>
      <c s="5" t="n" r="G19">
        <v>0</v>
      </c>
      <c s="5" t="n" r="H19">
        <v>0</v>
      </c>
      <c s="5" t="n" r="I19">
        <v>0</v>
      </c>
      <c s="5" t="n" r="J19">
        <v>0</v>
      </c>
    </row>
    <row spans="1:10" r="20">
      <c s="4" t="s" r="A20">
        <v>274</v>
      </c>
      <c s="5" t="n" r="B20">
        <v>0</v>
      </c>
      <c s="5" t="n" r="C20">
        <v>0</v>
      </c>
      <c s="5" t="n" r="D20">
        <v>25000</v>
      </c>
      <c s="5" t="n" r="E20">
        <v>87501</v>
      </c>
      <c s="5" t="n" r="F20">
        <v>0</v>
      </c>
      <c s="5" t="n" r="G20">
        <v>0</v>
      </c>
      <c s="5" t="n" r="H20">
        <v>0</v>
      </c>
      <c s="5" t="n" r="I20">
        <v>0</v>
      </c>
      <c s="5" t="n" r="J20">
        <v>0</v>
      </c>
    </row>
    <row spans="1:10" r="21">
      <c s="4" t="s" r="A21">
        <v>275</v>
      </c>
      <c s="7" t="n" r="B21">
        <v>0</v>
      </c>
      <c s="7" t="n" r="C21">
        <v>0</v>
      </c>
      <c s="7" t="n" r="D21">
        <v>23636</v>
      </c>
      <c s="7" t="n" r="E21">
        <v>17501</v>
      </c>
      <c s="7" t="n" r="F21">
        <v>0</v>
      </c>
      <c s="7" t="n" r="G21">
        <v>0</v>
      </c>
      <c s="7" t="n" r="H21">
        <v>0</v>
      </c>
      <c s="7" t="n" r="I21">
        <v>0</v>
      </c>
      <c s="7" t="n" r="J21">
        <v>0</v>
      </c>
    </row>
    <row spans="1:10" r="22">
      <c s="4" t="s" r="A22">
        <v>276</v>
      </c>
      <c s="5" t="n" r="B22">
        <v>52001</v>
      </c>
      <c s="5" t="n" r="C22">
        <v>52001</v>
      </c>
      <c s="5" t="n" r="D22">
        <v>0</v>
      </c>
      <c s="5" t="n" r="E22">
        <v>0</v>
      </c>
      <c s="5" t="n" r="F22">
        <v>0</v>
      </c>
      <c s="5" t="n" r="G22">
        <v>0</v>
      </c>
      <c s="5" t="n" r="H22">
        <v>0</v>
      </c>
      <c s="5" t="n" r="I22">
        <v>0</v>
      </c>
      <c s="5" t="n" r="J22">
        <v>0</v>
      </c>
    </row>
    <row spans="1:10" r="23">
      <c s="4" t="s" r="A23">
        <v>277</v>
      </c>
      <c s="5" t="n" r="B23">
        <v>0</v>
      </c>
      <c s="5" t="n" r="C23">
        <v>286757</v>
      </c>
      <c s="5" t="n" r="D23">
        <v>0</v>
      </c>
      <c s="5" t="n" r="E23">
        <v>0</v>
      </c>
      <c s="5" t="n" r="F23">
        <v>0</v>
      </c>
      <c s="5" t="n" r="G23">
        <v>0</v>
      </c>
      <c s="5" t="n" r="H23">
        <v>0</v>
      </c>
      <c s="5" t="n" r="I23">
        <v>0</v>
      </c>
      <c s="5" t="n" r="J23">
        <v>0</v>
      </c>
    </row>
    <row spans="1:10" r="24">
      <c s="4" t="s" r="A24">
        <v>278</v>
      </c>
      <c s="7" t="n" r="B24">
        <v>0</v>
      </c>
      <c s="7" t="n" r="C24">
        <v>90</v>
      </c>
      <c s="7" t="n" r="D24">
        <v>0</v>
      </c>
      <c s="7" t="n" r="E24">
        <v>0</v>
      </c>
      <c s="7" t="n" r="F24">
        <v>0</v>
      </c>
      <c s="7" t="n" r="G24">
        <v>0</v>
      </c>
      <c s="7" t="n" r="H24">
        <v>0</v>
      </c>
      <c s="7" t="n" r="I24">
        <v>0</v>
      </c>
      <c s="7" t="n" r="J24">
        <v>0</v>
      </c>
    </row>
    <row spans="1:10" r="25">
      <c s="4" t="s" r="A25">
        <v>279</v>
      </c>
      <c s="7" t="n" r="B25">
        <v>0</v>
      </c>
      <c s="8" t="n" r="C25">
        <v>0.04</v>
      </c>
      <c s="7" t="n" r="D25">
        <v>0</v>
      </c>
      <c s="7" t="n" r="E25">
        <v>0</v>
      </c>
      <c s="7" t="n" r="F25">
        <v>0</v>
      </c>
      <c s="7" t="n" r="G25">
        <v>0</v>
      </c>
      <c s="7" t="n" r="H25">
        <v>0</v>
      </c>
      <c s="7" t="n" r="I25">
        <v>0</v>
      </c>
      <c s="7" t="n" r="J25">
        <v>0</v>
      </c>
    </row>
    <row spans="1:10" r="26">
      <c s="4" t="s" r="A26">
        <v>280</v>
      </c>
      <c s="7" t="n" r="B26">
        <v>5444</v>
      </c>
      <c s="7" t="n" r="C26">
        <v>14922</v>
      </c>
      <c s="7" t="n" r="D26">
        <v>0</v>
      </c>
      <c s="7" t="n" r="E26">
        <v>0</v>
      </c>
      <c s="7" t="n" r="F26">
        <v>0</v>
      </c>
      <c s="7" t="n" r="G26">
        <v>0</v>
      </c>
      <c s="7" t="n" r="H26">
        <v>0</v>
      </c>
      <c s="7" t="n" r="I26">
        <v>0</v>
      </c>
      <c s="7" t="n" r="J26">
        <v>0</v>
      </c>
    </row>
    <row spans="1:10" r="27">
      <c s="4" t="s" r="A27">
        <v>281</v>
      </c>
      <c s="5" t="n" r="B27">
        <v>69300</v>
      </c>
      <c s="5" t="n" r="C27">
        <v>0</v>
      </c>
      <c s="5" t="n" r="D27">
        <v>0</v>
      </c>
      <c s="5" t="n" r="E27">
        <v>0</v>
      </c>
      <c s="5" t="n" r="F27">
        <v>0</v>
      </c>
      <c s="5" t="n" r="G27">
        <v>0</v>
      </c>
      <c s="5" t="n" r="H27">
        <v>0</v>
      </c>
      <c s="5" t="n" r="I27">
        <v>0</v>
      </c>
      <c s="5" t="n" r="J27">
        <v>0</v>
      </c>
    </row>
    <row spans="1:10" r="28">
      <c s="4" t="s" r="A28">
        <v>282</v>
      </c>
      <c s="5" t="n" r="B28">
        <v>304257</v>
      </c>
      <c s="5" t="n" r="C28">
        <v>0</v>
      </c>
      <c s="5" t="n" r="D28">
        <v>0</v>
      </c>
      <c s="5" t="n" r="E28">
        <v>0</v>
      </c>
      <c s="5" t="n" r="F28">
        <v>0</v>
      </c>
      <c s="5" t="n" r="G28">
        <v>0</v>
      </c>
      <c s="5" t="n" r="H28">
        <v>0</v>
      </c>
      <c s="5" t="n" r="I28">
        <v>0</v>
      </c>
      <c s="5" t="n" r="J28">
        <v>0</v>
      </c>
    </row>
    <row spans="1:10" r="29">
      <c s="4" t="s" r="A29">
        <v>283</v>
      </c>
      <c s="5" t="n" r="B29">
        <v>30000</v>
      </c>
      <c s="5" t="n" r="C29">
        <v>0</v>
      </c>
      <c s="5" t="n" r="D29">
        <v>0</v>
      </c>
      <c s="5" t="n" r="E29">
        <v>0</v>
      </c>
      <c s="5" t="n" r="F29">
        <v>0</v>
      </c>
      <c s="5" t="n" r="G29">
        <v>0</v>
      </c>
      <c s="5" t="n" r="H29">
        <v>0</v>
      </c>
      <c s="5" t="n" r="I29">
        <v>0</v>
      </c>
      <c s="5" t="n" r="J29">
        <v>0</v>
      </c>
    </row>
    <row spans="1:10" r="30">
      <c s="4" t="s" r="A30">
        <v>284</v>
      </c>
      <c s="5" t="n" r="B30">
        <v>5000</v>
      </c>
      <c s="5" t="n" r="C30">
        <v>0</v>
      </c>
      <c s="5" t="n" r="D30">
        <v>0</v>
      </c>
      <c s="5" t="n" r="E30">
        <v>0</v>
      </c>
      <c s="5" t="n" r="F30">
        <v>0</v>
      </c>
      <c s="5" t="n" r="G30">
        <v>0</v>
      </c>
      <c s="5" t="n" r="H30">
        <v>0</v>
      </c>
      <c s="5" t="n" r="I30">
        <v>0</v>
      </c>
      <c s="5" t="n" r="J30">
        <v>0</v>
      </c>
    </row>
    <row spans="1:10" r="31">
      <c s="4" t="s" r="A31">
        <v>285</v>
      </c>
      <c s="5" t="n" r="B31">
        <v>0</v>
      </c>
      <c s="5" t="n" r="C31">
        <v>0</v>
      </c>
      <c s="5" t="n" r="D31">
        <v>0</v>
      </c>
      <c s="5" t="n" r="E31">
        <v>0</v>
      </c>
      <c s="5" t="n" r="F31">
        <v>0</v>
      </c>
      <c s="5" t="n" r="G31">
        <v>0</v>
      </c>
      <c s="5" t="n" r="H31">
        <v>0</v>
      </c>
      <c s="5" t="n" r="I31">
        <v>0</v>
      </c>
      <c s="5" t="n" r="J31">
        <v>2500</v>
      </c>
    </row>
    <row spans="1:10" r="32">
      <c s="4" t="s" r="A32">
        <v>286</v>
      </c>
      <c s="5" t="n" r="B32">
        <v>2500</v>
      </c>
      <c s="5" t="n" r="C32">
        <v>2500</v>
      </c>
      <c s="5" t="n" r="D32">
        <v>0</v>
      </c>
      <c s="5" t="n" r="E32">
        <v>0</v>
      </c>
      <c s="5" t="n" r="F32">
        <v>0</v>
      </c>
      <c s="5" t="n" r="G32">
        <v>0</v>
      </c>
      <c s="5" t="n" r="H32">
        <v>0</v>
      </c>
      <c s="5" t="n" r="I32">
        <v>0</v>
      </c>
      <c s="5" t="n" r="J32">
        <v>0</v>
      </c>
    </row>
    <row spans="1:10" r="33">
      <c s="4" t="s" r="A33">
        <v>287</v>
      </c>
      <c s="7" t="n" r="B33">
        <v>3540</v>
      </c>
      <c s="7" t="n" r="C33">
        <v>3540</v>
      </c>
      <c s="7" t="n" r="D33">
        <v>0</v>
      </c>
      <c s="7" t="n" r="E33">
        <v>0</v>
      </c>
      <c s="7" t="n" r="F33">
        <v>0</v>
      </c>
      <c s="7" t="n" r="G33">
        <v>0</v>
      </c>
      <c s="7" t="n" r="H33">
        <v>0</v>
      </c>
      <c s="7" t="n" r="I33">
        <v>0</v>
      </c>
      <c s="7" t="n" r="J33">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8</v>
      </c>
      <c s="2" t="s" r="B1">
        <v>2</v>
      </c>
      <c s="2" t="s" r="C1">
        <v>289</v>
      </c>
    </row>
    <row spans="1:3" r="2">
      <c s="3" t="s" r="A2">
        <v>290</v>
      </c>
    </row>
    <row spans="1:3" r="3">
      <c s="4" t="s" r="A3">
        <v>291</v>
      </c>
      <c s="7" t="n" r="B3">
        <v>0</v>
      </c>
      <c s="7" t="n" r="C3">
        <v>255000</v>
      </c>
    </row>
    <row spans="1:3" r="4">
      <c s="4" t="s" r="A4">
        <v>292</v>
      </c>
      <c s="4" t="s" r="B4">
        <v>243</v>
      </c>
      <c s="4" t="s" r="C4">
        <v>293</v>
      </c>
    </row>
    <row spans="1:3" r="5">
      <c s="4" t="s" r="A5">
        <v>294</v>
      </c>
      <c s="5" t="n" r="B5">
        <v>0</v>
      </c>
      <c s="5" t="n" r="C5">
        <v>2550000</v>
      </c>
    </row>
    <row spans="1:3" r="6">
      <c s="4" t="s" r="A6">
        <v>295</v>
      </c>
      <c s="7" t="n" r="B6">
        <v>0</v>
      </c>
      <c s="7" t="n" r="C6">
        <v>501075</v>
      </c>
    </row>
    <row spans="1:3" r="7">
      <c s="4" t="s" r="A7">
        <v>296</v>
      </c>
      <c s="7" t="n" r="B7">
        <v>0</v>
      </c>
      <c s="10" t="n" r="C7">
        <v>0.1965</v>
      </c>
    </row>
    <row spans="1:3" r="8">
      <c s="4" t="s" r="A8">
        <v>297</v>
      </c>
      <c s="7" t="n" r="B8">
        <v>34662</v>
      </c>
      <c s="7" t="n" r="C8">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98</v>
      </c>
      <c s="2" t="s" r="B1">
        <v>299</v>
      </c>
      <c s="2" t="s" r="C1">
        <v>300</v>
      </c>
      <c s="2" t="s" r="D1">
        <v>301</v>
      </c>
    </row>
    <row spans="1:4" r="2">
      <c s="3" t="s" r="A2">
        <v>302</v>
      </c>
    </row>
    <row spans="1:4" r="3">
      <c s="4" t="s" r="A3">
        <v>303</v>
      </c>
      <c s="4" t="s" r="B3">
        <v>243</v>
      </c>
      <c s="4" t="s" r="C3">
        <v>243</v>
      </c>
      <c s="4" t="s" r="D3">
        <v>267</v>
      </c>
    </row>
    <row spans="1:4" r="4">
      <c s="4" t="s" r="A4">
        <v>304</v>
      </c>
      <c s="7" t="n" r="B4">
        <v>0</v>
      </c>
      <c s="7" t="n" r="C4">
        <v>0</v>
      </c>
      <c s="7" t="n" r="D4">
        <v>557500</v>
      </c>
    </row>
    <row spans="1:4" r="5">
      <c s="4" t="s" r="A5">
        <v>305</v>
      </c>
      <c s="5" t="n" r="B5">
        <v>0</v>
      </c>
      <c s="5" t="n" r="C5">
        <v>0</v>
      </c>
      <c s="5" t="n" r="D5">
        <v>307500</v>
      </c>
    </row>
    <row spans="1:4" r="6">
      <c s="4" t="s" r="A6">
        <v>306</v>
      </c>
      <c s="5" t="n" r="B6">
        <v>0</v>
      </c>
      <c s="5" t="n" r="C6">
        <v>0</v>
      </c>
      <c s="5" t="n" r="D6">
        <v>250000</v>
      </c>
    </row>
    <row spans="1:4" r="7">
      <c s="4" t="s" r="A7">
        <v>307</v>
      </c>
      <c s="5" t="n" r="B7">
        <v>0</v>
      </c>
      <c s="5" t="n" r="C7">
        <v>0</v>
      </c>
      <c s="5" t="n" r="D7">
        <v>7500</v>
      </c>
    </row>
    <row spans="1:4" r="8">
      <c s="4" t="s" r="A8">
        <v>308</v>
      </c>
      <c s="5" t="n" r="B8">
        <v>0</v>
      </c>
      <c s="5" t="n" r="C8">
        <v>0</v>
      </c>
      <c s="5" t="n" r="D8">
        <v>50000</v>
      </c>
    </row>
    <row spans="1:4" r="9">
      <c s="4" t="s" r="A9">
        <v>309</v>
      </c>
      <c s="5" t="n" r="B9">
        <v>0</v>
      </c>
      <c s="5" t="n" r="C9">
        <v>0</v>
      </c>
      <c s="5" t="n" r="D9">
        <v>250000</v>
      </c>
    </row>
    <row spans="1:4" r="10">
      <c s="4" t="s" r="A10">
        <v>310</v>
      </c>
      <c s="7" t="n" r="B10">
        <v>0</v>
      </c>
      <c s="7" t="n" r="C10">
        <v>0</v>
      </c>
      <c s="7" t="n" r="D10">
        <v>250000</v>
      </c>
    </row>
    <row spans="1:4" r="11">
      <c s="4" t="s" r="A11">
        <v>311</v>
      </c>
      <c s="7" t="n" r="B11">
        <v>0</v>
      </c>
      <c s="7" t="n" r="C11">
        <v>0</v>
      </c>
      <c s="9" t="n" r="D11">
        <v>0.23</v>
      </c>
    </row>
    <row spans="1:4" r="12">
      <c s="4" t="s" r="A12">
        <v>312</v>
      </c>
      <c s="7" t="n" r="B12">
        <v>0</v>
      </c>
      <c s="7" t="n" r="C12">
        <v>0</v>
      </c>
      <c s="9" t="n" r="D12">
        <v>0.24</v>
      </c>
    </row>
    <row spans="1:4" r="13">
      <c s="4" t="s" r="A13">
        <v>313</v>
      </c>
      <c s="7" t="n" r="B13">
        <v>0</v>
      </c>
      <c s="7" t="n" r="C13">
        <v>125000</v>
      </c>
      <c s="7" t="n" r="D13">
        <v>0</v>
      </c>
    </row>
    <row spans="1:4" r="14">
      <c s="4" t="s" r="A14">
        <v>314</v>
      </c>
      <c s="5" t="n" r="B14">
        <v>0</v>
      </c>
      <c s="5" t="n" r="C14">
        <v>125000</v>
      </c>
      <c s="5" t="n" r="D14">
        <v>0</v>
      </c>
    </row>
    <row spans="1:4" r="15">
      <c s="4" t="s" r="A15">
        <v>315</v>
      </c>
      <c s="7" t="n" r="B15">
        <v>0</v>
      </c>
      <c s="7" t="n" r="C15">
        <v>278750</v>
      </c>
      <c s="7" t="n" r="D15">
        <v>0</v>
      </c>
    </row>
    <row spans="1:4" r="16">
      <c s="4" t="s" r="A16">
        <v>316</v>
      </c>
      <c s="4" t="s" r="B16">
        <v>243</v>
      </c>
      <c s="4" t="s" r="C16">
        <v>243</v>
      </c>
      <c s="4" t="s" r="D16">
        <v>317</v>
      </c>
    </row>
    <row spans="1:4" r="17">
      <c s="4" t="s" r="A17">
        <v>318</v>
      </c>
      <c s="4" t="s" r="B17">
        <v>319</v>
      </c>
      <c s="4" t="s" r="C17">
        <v>243</v>
      </c>
      <c s="4" t="s" r="D17">
        <v>2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s="1" t="s" r="A1">
        <v>320</v>
      </c>
      <c s="2" t="s" r="B1">
        <v>1</v>
      </c>
      <c s="2" t="s" r="C1">
        <v>321</v>
      </c>
    </row>
    <row spans="1:3" r="2">
      <c s="2" t="s" r="B2">
        <v>2</v>
      </c>
      <c s="2" t="s" r="C2">
        <v>30</v>
      </c>
    </row>
    <row spans="1:3" r="3">
      <c s="3" t="s" r="A3">
        <v>322</v>
      </c>
    </row>
    <row spans="1:3" r="4">
      <c s="4" t="s" r="A4">
        <v>323</v>
      </c>
      <c s="7" t="n" r="B4">
        <v>102842</v>
      </c>
      <c s="7" t="n" r="C4">
        <v>282861</v>
      </c>
    </row>
    <row spans="1:3" r="5">
      <c s="4" t="s" r="A5">
        <v>324</v>
      </c>
      <c s="5" t="n" r="B5">
        <v>-54566</v>
      </c>
      <c s="5" t="n" r="C5">
        <v>-268663</v>
      </c>
    </row>
    <row spans="1:3" r="6">
      <c s="4" t="s" r="A6">
        <v>325</v>
      </c>
      <c s="5" t="n" r="B6">
        <v>1939</v>
      </c>
      <c s="5" t="n" r="C6">
        <v>88644</v>
      </c>
    </row>
    <row spans="1:3" r="7">
      <c s="4" t="s" r="A7">
        <v>326</v>
      </c>
      <c s="7" t="n" r="B7">
        <v>50215</v>
      </c>
      <c s="7" t="n" r="C7">
        <v>1028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27</v>
      </c>
      <c s="2" t="s" r="B1">
        <v>2</v>
      </c>
      <c s="2" t="s" r="C1">
        <v>328</v>
      </c>
      <c s="2" t="s" r="D1">
        <v>329</v>
      </c>
      <c s="2" t="s" r="E1">
        <v>330</v>
      </c>
    </row>
    <row spans="1:5" r="2">
      <c s="3" t="s" r="A2">
        <v>331</v>
      </c>
    </row>
    <row spans="1:5" r="3">
      <c s="4" t="s" r="A3">
        <v>332</v>
      </c>
      <c s="7" t="n" r="B3">
        <v>0</v>
      </c>
      <c s="7" t="n" r="C3">
        <v>110000</v>
      </c>
      <c s="7" t="n" r="D3">
        <v>110000</v>
      </c>
      <c s="7" t="n" r="E3">
        <v>110000</v>
      </c>
    </row>
    <row spans="1:5" r="4">
      <c s="4" t="s" r="A4">
        <v>333</v>
      </c>
      <c s="4" t="s" r="B4">
        <v>243</v>
      </c>
      <c s="4" t="s" r="C4">
        <v>334</v>
      </c>
      <c s="4" t="s" r="D4">
        <v>334</v>
      </c>
      <c s="4" t="s" r="E4">
        <v>334</v>
      </c>
    </row>
    <row spans="1:5" r="5">
      <c s="4" t="s" r="A5">
        <v>335</v>
      </c>
      <c s="5" t="n" r="B5">
        <v>0</v>
      </c>
      <c s="5" t="n" r="C5">
        <v>2</v>
      </c>
      <c s="5" t="n" r="D5">
        <v>2</v>
      </c>
      <c s="5" t="n" r="E5">
        <v>2</v>
      </c>
    </row>
    <row spans="1:5" r="6">
      <c s="4" t="s" r="A6">
        <v>336</v>
      </c>
      <c s="7" t="n" r="B6">
        <v>0</v>
      </c>
      <c s="7" t="n" r="C6">
        <v>100000</v>
      </c>
      <c s="7" t="n" r="D6">
        <v>100000</v>
      </c>
      <c s="7" t="n" r="E6">
        <v>100000</v>
      </c>
    </row>
    <row spans="1:5" r="7">
      <c s="4" t="s" r="A7">
        <v>337</v>
      </c>
      <c s="7" t="n" r="B7">
        <v>0</v>
      </c>
      <c s="7" t="n" r="C7">
        <v>10000</v>
      </c>
      <c s="7" t="n" r="D7">
        <v>10000</v>
      </c>
      <c s="7" t="n" r="E7">
        <v>10000</v>
      </c>
    </row>
    <row spans="1:5" r="8">
      <c s="4" t="s" r="A8">
        <v>338</v>
      </c>
      <c s="5" t="n" r="B8">
        <v>0</v>
      </c>
      <c s="5" t="n" r="C8">
        <v>0</v>
      </c>
      <c s="5" t="n" r="D8">
        <v>0</v>
      </c>
      <c s="5" t="n" r="E8">
        <v>90</v>
      </c>
    </row>
    <row spans="1:5" r="9">
      <c s="4" t="s" r="A9">
        <v>339</v>
      </c>
      <c s="4" t="s" r="B9">
        <v>243</v>
      </c>
      <c s="4" t="s" r="C9">
        <v>243</v>
      </c>
      <c s="4" t="s" r="D9">
        <v>243</v>
      </c>
      <c s="4" t="s" r="E9">
        <v>243</v>
      </c>
    </row>
    <row spans="1:5" r="10">
      <c s="4" t="s" r="A10">
        <v>340</v>
      </c>
      <c s="7" t="n" r="B10">
        <v>0</v>
      </c>
      <c s="8" t="n" r="C10">
        <v>0.018</v>
      </c>
      <c s="8" t="n" r="D10">
        <v>0.019</v>
      </c>
      <c s="8" t="n" r="E10">
        <v>0.029</v>
      </c>
    </row>
    <row spans="1:5" r="11">
      <c s="4" t="s" r="A11">
        <v>341</v>
      </c>
      <c s="7" t="n" r="B11">
        <v>0</v>
      </c>
      <c s="7" t="n" r="C11">
        <v>25000</v>
      </c>
      <c s="7" t="n" r="D11">
        <v>25000</v>
      </c>
      <c s="7" t="n" r="E11">
        <v>50000</v>
      </c>
    </row>
    <row spans="1:5" r="12">
      <c s="4" t="s" r="A12">
        <v>342</v>
      </c>
      <c s="5" t="n" r="B12">
        <v>0</v>
      </c>
      <c s="5" t="n" r="C12">
        <v>2500</v>
      </c>
      <c s="5" t="n" r="D12">
        <v>2500</v>
      </c>
      <c s="5" t="n" r="E12">
        <v>5000</v>
      </c>
    </row>
    <row spans="1:5" r="13">
      <c s="4" t="s" r="A13">
        <v>343</v>
      </c>
      <c s="7" t="n" r="B13">
        <v>36261</v>
      </c>
      <c s="7" t="n" r="C13">
        <v>38651</v>
      </c>
      <c s="7" t="n" r="D13">
        <v>30965</v>
      </c>
      <c s="7" t="n" r="E13">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9"/>
  </cols>
  <sheetData>
    <row spans="1:2" r="1">
      <c s="1" t="s" r="A1">
        <v>344</v>
      </c>
      <c s="2" t="s" r="B1">
        <v>345</v>
      </c>
    </row>
    <row spans="1:2" r="2">
      <c s="3" t="s" r="A2">
        <v>346</v>
      </c>
    </row>
    <row spans="1:2" r="3">
      <c s="4" t="s" r="A3">
        <v>347</v>
      </c>
      <c s="11" t="n" r="B3">
        <v>0.24</v>
      </c>
    </row>
    <row spans="1:2" r="4">
      <c s="4" t="s" r="A4">
        <v>348</v>
      </c>
      <c s="9" t="n" r="B4">
        <v>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349</v>
      </c>
      <c s="2" t="s" r="B1">
        <v>2</v>
      </c>
      <c s="2" t="s" r="C1">
        <v>30</v>
      </c>
    </row>
    <row spans="1:3" r="2">
      <c s="3" t="s" r="A2">
        <v>350</v>
      </c>
    </row>
    <row spans="1:3" r="3">
      <c s="4" t="s" r="A3">
        <v>351</v>
      </c>
      <c s="10" t="n" r="B3">
        <v>0.0178</v>
      </c>
      <c s="10" t="n" r="C3">
        <v>0.0194</v>
      </c>
    </row>
    <row spans="1:3" r="4">
      <c s="4" t="s" r="A4">
        <v>352</v>
      </c>
      <c s="10" t="n" r="B4">
        <v>0.01</v>
      </c>
      <c s="10" t="n" r="C4">
        <v>0.011</v>
      </c>
    </row>
    <row spans="1:3" r="5">
      <c s="4" t="s" r="A5">
        <v>353</v>
      </c>
      <c s="4" t="s" r="B5">
        <v>354</v>
      </c>
      <c s="4" t="s" r="C5">
        <v>355</v>
      </c>
    </row>
    <row spans="1:3" r="6">
      <c s="4" t="s" r="A6">
        <v>356</v>
      </c>
      <c s="4" t="s" r="B6">
        <v>357</v>
      </c>
      <c s="4" t="s" r="C6">
        <v>358</v>
      </c>
    </row>
    <row spans="1:3" r="7">
      <c s="4" t="s" r="A7">
        <v>359</v>
      </c>
      <c s="4" t="s" r="B7">
        <v>243</v>
      </c>
      <c s="4" t="s" r="C7">
        <v>243</v>
      </c>
    </row>
    <row spans="1:3" r="8">
      <c s="4" t="s" r="A8">
        <v>360</v>
      </c>
      <c s="5" t="n" r="B8">
        <v>35</v>
      </c>
      <c s="5" t="n" r="C8">
        <v>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1</v>
      </c>
      <c s="2" t="s" r="B1">
        <v>1</v>
      </c>
    </row>
    <row spans="1:3" r="2">
      <c s="2" t="s" r="B2">
        <v>2</v>
      </c>
      <c s="2" t="s" r="C2">
        <v>83</v>
      </c>
    </row>
    <row spans="1:3" r="3">
      <c s="3" t="s" r="A3">
        <v>362</v>
      </c>
    </row>
    <row spans="1:3" r="4">
      <c s="4" t="s" r="A4">
        <v>199</v>
      </c>
      <c s="7" t="n" r="B4">
        <v>404826</v>
      </c>
      <c s="7" t="n" r="C4">
        <v>0</v>
      </c>
    </row>
    <row spans="1:3" r="5">
      <c s="4" t="s" r="A5">
        <v>363</v>
      </c>
      <c s="7" t="n" r="B5">
        <v>-2759</v>
      </c>
      <c s="7" t="n" r="C5">
        <v>-4757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4"/>
  </cols>
  <sheetData>
    <row spans="1:2" r="1">
      <c s="1" t="s" r="A1">
        <v>364</v>
      </c>
      <c s="2" t="s" r="B1">
        <v>365</v>
      </c>
    </row>
    <row spans="1:2" r="2">
      <c s="3" t="s" r="A2">
        <v>366</v>
      </c>
    </row>
    <row spans="1:2" r="3">
      <c s="4" t="s" r="A3">
        <v>347</v>
      </c>
      <c s="9" t="n" r="B3">
        <v>0.23</v>
      </c>
    </row>
    <row spans="1:2" r="4">
      <c s="4" t="s" r="A4">
        <v>348</v>
      </c>
      <c s="9" t="n" r="B4">
        <v>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7</v>
      </c>
      <c s="2" t="s" r="B1">
        <v>2</v>
      </c>
      <c s="2" t="s" r="C1">
        <v>30</v>
      </c>
    </row>
    <row spans="1:3" r="2">
      <c s="3" t="s" r="A2">
        <v>368</v>
      </c>
    </row>
    <row spans="1:3" r="3">
      <c s="4" t="s" r="A3">
        <v>369</v>
      </c>
      <c s="10" t="n" r="B3">
        <v>0.0183</v>
      </c>
      <c s="10" t="n" r="C3">
        <v>0.0194</v>
      </c>
    </row>
    <row spans="1:3" r="4">
      <c s="4" t="s" r="A4">
        <v>370</v>
      </c>
      <c s="10" t="n" r="B4">
        <v>0.01</v>
      </c>
      <c s="10" t="n" r="C4">
        <v>0.011</v>
      </c>
    </row>
    <row spans="1:3" r="5">
      <c s="4" t="s" r="A5">
        <v>371</v>
      </c>
      <c s="4" t="s" r="B5">
        <v>372</v>
      </c>
      <c s="4" t="s" r="C5">
        <v>373</v>
      </c>
    </row>
    <row spans="1:3" r="6">
      <c s="4" t="s" r="A6">
        <v>374</v>
      </c>
      <c s="4" t="s" r="B6">
        <v>375</v>
      </c>
      <c s="4" t="s" r="C6">
        <v>376</v>
      </c>
    </row>
    <row spans="1:3" r="7">
      <c s="4" t="s" r="A7">
        <v>377</v>
      </c>
      <c s="4" t="s" r="B7">
        <v>243</v>
      </c>
      <c s="4" t="s" r="C7">
        <v>243</v>
      </c>
    </row>
    <row spans="1:3" r="8">
      <c s="4" t="s" r="A8">
        <v>378</v>
      </c>
      <c s="12" t="n" r="B8">
        <v>0.5</v>
      </c>
      <c s="12" t="n" r="C8">
        <v>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2</v>
      </c>
      <c s="2" t="s" r="B1">
        <v>1</v>
      </c>
    </row>
    <row spans="1:3" r="2">
      <c s="2" t="s" r="B2">
        <v>2</v>
      </c>
      <c s="2" t="s" r="C2">
        <v>83</v>
      </c>
    </row>
    <row spans="1:3" r="3">
      <c s="3" t="s" r="A3">
        <v>84</v>
      </c>
    </row>
    <row spans="1:3" r="4">
      <c s="4" t="s" r="A4">
        <v>85</v>
      </c>
      <c s="7" t="n" r="B4">
        <v>17644</v>
      </c>
      <c s="7" t="n" r="C4">
        <v>999</v>
      </c>
    </row>
    <row spans="1:3" r="5">
      <c s="4" t="s" r="A5">
        <v>86</v>
      </c>
      <c s="5" t="n" r="B5">
        <v>17644</v>
      </c>
      <c s="5" t="n" r="C5">
        <v>999</v>
      </c>
    </row>
    <row spans="1:3" r="6">
      <c s="3" t="s" r="A6">
        <v>87</v>
      </c>
    </row>
    <row spans="1:3" r="7">
      <c s="4" t="s" r="A7">
        <v>88</v>
      </c>
      <c s="5" t="n" r="B7">
        <v>155269</v>
      </c>
      <c s="5" t="n" r="C7">
        <v>129280</v>
      </c>
    </row>
    <row spans="1:3" r="8">
      <c s="4" t="s" r="A8">
        <v>89</v>
      </c>
      <c s="5" t="n" r="B8">
        <v>65244</v>
      </c>
      <c s="5" t="n" r="C8">
        <v>43762</v>
      </c>
    </row>
    <row spans="1:3" r="9">
      <c s="4" t="s" r="A9">
        <v>90</v>
      </c>
      <c s="5" t="n" r="B9">
        <v>68641</v>
      </c>
      <c s="5" t="n" r="C9">
        <v>57000</v>
      </c>
    </row>
    <row spans="1:3" r="10">
      <c s="4" t="s" r="A10">
        <v>91</v>
      </c>
      <c s="5" t="n" r="B10">
        <v>0</v>
      </c>
      <c s="5" t="n" r="C10">
        <v>4672</v>
      </c>
    </row>
    <row spans="1:3" r="11">
      <c s="4" t="s" r="A11">
        <v>92</v>
      </c>
      <c s="5" t="n" r="B11">
        <v>118417</v>
      </c>
      <c s="5" t="n" r="C11">
        <v>48050</v>
      </c>
    </row>
    <row spans="1:3" r="12">
      <c s="4" t="s" r="A12">
        <v>93</v>
      </c>
      <c s="5" t="n" r="B12">
        <v>407571</v>
      </c>
      <c s="5" t="n" r="C12">
        <v>282764</v>
      </c>
    </row>
    <row spans="1:3" r="13">
      <c s="3" t="s" r="A13">
        <v>94</v>
      </c>
    </row>
    <row spans="1:3" r="14">
      <c s="4" t="s" r="A14">
        <v>95</v>
      </c>
      <c s="5" t="n" r="B14">
        <v>41460</v>
      </c>
      <c s="5" t="n" r="C14">
        <v>0</v>
      </c>
    </row>
    <row spans="1:3" r="15">
      <c s="4" t="s" r="A15">
        <v>96</v>
      </c>
      <c s="5" t="n" r="B15">
        <v>-62900</v>
      </c>
      <c s="5" t="n" r="C15">
        <v>-91699</v>
      </c>
    </row>
    <row spans="1:3" r="16">
      <c s="4" t="s" r="A16">
        <v>97</v>
      </c>
      <c s="5" t="n" r="B16">
        <v>9075</v>
      </c>
      <c s="5" t="n" r="C16">
        <v>-6162</v>
      </c>
    </row>
    <row spans="1:3" r="17">
      <c s="4" t="s" r="A17">
        <v>98</v>
      </c>
      <c s="5" t="n" r="B17">
        <v>33194</v>
      </c>
      <c s="5" t="n" r="C17">
        <v>1124033</v>
      </c>
    </row>
    <row spans="1:3" r="18">
      <c s="4" t="s" r="A18">
        <v>99</v>
      </c>
      <c s="5" t="n" r="B18">
        <v>20829</v>
      </c>
      <c s="5" t="n" r="C18">
        <v>1026172</v>
      </c>
    </row>
    <row spans="1:3" r="19">
      <c s="4" t="s" r="A19">
        <v>100</v>
      </c>
      <c s="5" t="n" r="B19">
        <v>-369098</v>
      </c>
      <c s="5" t="n" r="C19">
        <v>744407</v>
      </c>
    </row>
    <row spans="1:3" r="20">
      <c s="3" t="s" r="A20">
        <v>101</v>
      </c>
    </row>
    <row spans="1:3" r="21">
      <c s="4" t="s" r="A21">
        <v>102</v>
      </c>
      <c s="5" t="n" r="B21">
        <v>0</v>
      </c>
      <c s="5" t="n" r="C21">
        <v>-41118</v>
      </c>
    </row>
    <row spans="1:3" r="22">
      <c s="4" t="s" r="A22">
        <v>103</v>
      </c>
      <c s="5" t="n" r="B22">
        <v>0</v>
      </c>
      <c s="5" t="n" r="C22">
        <v>-41118</v>
      </c>
    </row>
    <row spans="1:3" r="23">
      <c s="4" t="s" r="A23">
        <v>104</v>
      </c>
      <c s="7" t="n" r="B23">
        <v>-369098</v>
      </c>
      <c s="7" t="n" r="C23">
        <v>703289</v>
      </c>
    </row>
    <row spans="1:3" r="24">
      <c s="4" t="s" r="A24">
        <v>105</v>
      </c>
      <c s="7" t="n" r="B24">
        <v>0</v>
      </c>
      <c s="7" t="n" r="C24">
        <v>0</v>
      </c>
    </row>
    <row spans="1:3" r="25">
      <c s="4" t="s" r="A25">
        <v>106</v>
      </c>
      <c s="5" t="n" r="B25">
        <v>321377267</v>
      </c>
      <c s="5" t="n" r="C25">
        <v>2518625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9</v>
      </c>
      <c s="2" t="s" r="B1">
        <v>2</v>
      </c>
      <c s="2" t="s" r="C1">
        <v>30</v>
      </c>
    </row>
    <row spans="1:3" r="2">
      <c s="3" t="s" r="A2">
        <v>380</v>
      </c>
    </row>
    <row spans="1:3" r="3">
      <c s="4" t="s" r="A3">
        <v>381</v>
      </c>
      <c s="13" t="n" r="B3">
        <v>0.01826</v>
      </c>
      <c s="10" t="n" r="C3">
        <v>0.0194</v>
      </c>
    </row>
    <row spans="1:3" r="4">
      <c s="4" t="s" r="A4">
        <v>352</v>
      </c>
      <c s="10" t="n" r="B4">
        <v>0.016</v>
      </c>
      <c s="10" t="n" r="C4">
        <v>0.019</v>
      </c>
    </row>
    <row spans="1:3" r="5">
      <c s="4" t="s" r="A5">
        <v>353</v>
      </c>
      <c s="4" t="s" r="B5">
        <v>382</v>
      </c>
      <c s="4" t="s" r="C5">
        <v>382</v>
      </c>
    </row>
    <row spans="1:3" r="6">
      <c s="4" t="s" r="A6">
        <v>383</v>
      </c>
      <c s="4" t="s" r="B6">
        <v>384</v>
      </c>
      <c s="4" t="s" r="C6">
        <v>243</v>
      </c>
    </row>
    <row spans="1:3" r="7">
      <c s="4" t="s" r="A7">
        <v>385</v>
      </c>
      <c s="4" t="s" r="B7">
        <v>386</v>
      </c>
      <c s="4" t="s" r="C7">
        <v>387</v>
      </c>
    </row>
    <row spans="1:3" r="8">
      <c s="4" t="s" r="A8">
        <v>359</v>
      </c>
      <c s="4" t="s" r="B8">
        <v>243</v>
      </c>
      <c s="4" t="s" r="C8">
        <v>243</v>
      </c>
    </row>
    <row spans="1:3" r="9">
      <c s="4" t="s" r="A9">
        <v>388</v>
      </c>
      <c s="11" t="n" r="B9">
        <v>1.58</v>
      </c>
      <c s="5" t="n" r="C9">
        <v>0</v>
      </c>
    </row>
    <row spans="1:3" r="10">
      <c s="4" t="s" r="A10">
        <v>389</v>
      </c>
      <c s="11" t="n" r="B10">
        <v>1.95</v>
      </c>
      <c s="11" t="n" r="C10">
        <v>1.83</v>
      </c>
    </row>
    <row spans="1:3" r="11">
      <c s="4" t="s" r="A11">
        <v>390</v>
      </c>
      <c s="5" t="n" r="B11">
        <v>204847</v>
      </c>
      <c s="5" t="n" r="C11">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1</v>
      </c>
      <c s="2" t="s" r="B1">
        <v>1</v>
      </c>
    </row>
    <row spans="1:3" r="2">
      <c s="2" t="s" r="B2">
        <v>2</v>
      </c>
      <c s="2" t="s" r="C2">
        <v>83</v>
      </c>
    </row>
    <row spans="1:3" r="3">
      <c s="3" t="s" r="A3">
        <v>392</v>
      </c>
    </row>
    <row spans="1:3" r="4">
      <c s="4" t="s" r="A4">
        <v>393</v>
      </c>
      <c s="7" t="n" r="B4">
        <v>159</v>
      </c>
      <c s="7" t="n" r="C4">
        <v>-6482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94</v>
      </c>
      <c s="2" t="s" r="B1">
        <v>2</v>
      </c>
      <c s="2" t="s" r="C1">
        <v>30</v>
      </c>
      <c s="2" t="s" r="D1">
        <v>395</v>
      </c>
    </row>
    <row spans="1:4" r="2">
      <c s="3" t="s" r="A2">
        <v>396</v>
      </c>
    </row>
    <row spans="1:4" r="3">
      <c s="4" t="s" r="A3">
        <v>397</v>
      </c>
      <c s="7" t="n" r="B3">
        <v>50000</v>
      </c>
      <c s="7" t="n" r="C3">
        <v>0</v>
      </c>
      <c s="7" t="n" r="D3">
        <v>0</v>
      </c>
    </row>
    <row spans="1:4" r="4">
      <c s="4" t="s" r="A4">
        <v>398</v>
      </c>
      <c s="5" t="n" r="B4">
        <v>0</v>
      </c>
      <c s="5" t="n" r="C4">
        <v>516009</v>
      </c>
      <c s="5" t="n" r="D4">
        <v>0</v>
      </c>
    </row>
    <row spans="1:4" r="5">
      <c s="4" t="s" r="A5">
        <v>399</v>
      </c>
      <c s="7" t="n" r="B5">
        <v>516009</v>
      </c>
      <c s="7" t="n" r="C5">
        <v>0</v>
      </c>
      <c s="7" t="n" r="D5">
        <v>0</v>
      </c>
    </row>
    <row spans="1:4" r="6">
      <c s="4" t="s" r="A6">
        <v>400</v>
      </c>
      <c s="4" t="s" r="B6">
        <v>293</v>
      </c>
      <c s="4" t="s" r="C6">
        <v>243</v>
      </c>
      <c s="4" t="s" r="D6">
        <v>243</v>
      </c>
    </row>
    <row spans="1:4" r="7">
      <c s="4" t="s" r="A7">
        <v>401</v>
      </c>
      <c s="4" t="s" r="B7">
        <v>244</v>
      </c>
      <c s="4" t="s" r="C7">
        <v>243</v>
      </c>
      <c s="4" t="s" r="D7">
        <v>243</v>
      </c>
    </row>
    <row spans="1:4" r="8">
      <c s="4" t="s" r="A8">
        <v>402</v>
      </c>
      <c s="4" t="s" r="B8">
        <v>243</v>
      </c>
      <c s="4" t="s" r="C8">
        <v>243</v>
      </c>
      <c s="4" t="s" r="D8">
        <v>403</v>
      </c>
    </row>
    <row spans="1:4" r="9">
      <c s="4" t="s" r="A9">
        <v>404</v>
      </c>
      <c s="7" t="n" r="B9">
        <v>516009</v>
      </c>
      <c s="7" t="n" r="C9">
        <v>0</v>
      </c>
      <c s="7" t="n" r="D9">
        <v>0</v>
      </c>
    </row>
    <row spans="1:4" r="10">
      <c s="4" t="s" r="A10">
        <v>405</v>
      </c>
      <c s="7" t="n" r="B10">
        <v>516009</v>
      </c>
      <c s="7" t="n" r="C10">
        <v>0</v>
      </c>
      <c s="7" t="n" r="D10">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06</v>
      </c>
      <c s="2" t="s" r="B1">
        <v>2</v>
      </c>
      <c s="2" t="s" r="C1">
        <v>230</v>
      </c>
      <c s="2" t="s" r="D1">
        <v>30</v>
      </c>
      <c s="2" t="s" r="E1">
        <v>249</v>
      </c>
    </row>
    <row spans="1:5" r="2">
      <c s="3" t="s" r="A2">
        <v>407</v>
      </c>
    </row>
    <row spans="1:5" r="3">
      <c s="4" t="s" r="A3">
        <v>408</v>
      </c>
      <c s="8" t="n" r="B3">
        <v>0.001</v>
      </c>
      <c s="7" t="n" r="C3">
        <v>0</v>
      </c>
      <c s="7" t="n" r="D3">
        <v>0</v>
      </c>
      <c s="8" t="n" r="E3">
        <v>0.001</v>
      </c>
    </row>
    <row spans="1:5" r="4">
      <c s="4" t="s" r="A4">
        <v>409</v>
      </c>
      <c s="5" t="n" r="B4">
        <v>9000000</v>
      </c>
      <c s="5" t="n" r="C4">
        <v>0</v>
      </c>
      <c s="5" t="n" r="D4">
        <v>0</v>
      </c>
      <c s="5" t="n" r="E4">
        <v>9000000</v>
      </c>
    </row>
    <row spans="1:5" r="5">
      <c s="4" t="s" r="A5">
        <v>410</v>
      </c>
      <c s="5" t="n" r="B5">
        <v>0</v>
      </c>
      <c s="5" t="n" r="C5">
        <v>0</v>
      </c>
      <c s="5" t="n" r="D5">
        <v>0</v>
      </c>
      <c s="5" t="n" r="E5">
        <v>0</v>
      </c>
    </row>
    <row spans="1:5" r="6">
      <c s="4" t="s" r="A6">
        <v>411</v>
      </c>
      <c s="8" t="n" r="B6">
        <v>0.001</v>
      </c>
      <c s="7" t="n" r="C6">
        <v>0</v>
      </c>
      <c s="7" t="n" r="D6">
        <v>0</v>
      </c>
      <c s="8" t="n" r="E6">
        <v>0.001</v>
      </c>
    </row>
    <row spans="1:5" r="7">
      <c s="4" t="s" r="A7">
        <v>412</v>
      </c>
      <c s="5" t="n" r="B7">
        <v>1000000</v>
      </c>
      <c s="5" t="n" r="C7">
        <v>0</v>
      </c>
      <c s="5" t="n" r="D7">
        <v>0</v>
      </c>
      <c s="5" t="n" r="E7">
        <v>1000000</v>
      </c>
    </row>
    <row spans="1:5" r="8">
      <c s="4" t="s" r="A8">
        <v>413</v>
      </c>
      <c s="5" t="n" r="B8">
        <v>1000000</v>
      </c>
      <c s="5" t="n" r="C8">
        <v>0</v>
      </c>
      <c s="5" t="n" r="D8">
        <v>0</v>
      </c>
      <c s="5" t="n" r="E8">
        <v>325000</v>
      </c>
    </row>
    <row spans="1:5" r="9">
      <c s="4" t="s" r="A9">
        <v>414</v>
      </c>
      <c s="14" t="n" r="B9">
        <v>6e-06</v>
      </c>
      <c s="7" t="n" r="C9">
        <v>0</v>
      </c>
      <c s="7" t="n" r="D9">
        <v>0</v>
      </c>
      <c s="14" t="n" r="E9">
        <v>6e-06</v>
      </c>
    </row>
    <row spans="1:5" r="10">
      <c s="4" t="s" r="A10">
        <v>415</v>
      </c>
      <c s="8" t="n" r="B10">
        <v>0.001</v>
      </c>
      <c s="7" t="n" r="C10">
        <v>0</v>
      </c>
      <c s="8" t="n" r="D10">
        <v>0.001</v>
      </c>
      <c s="7" t="n" r="E10">
        <v>0</v>
      </c>
    </row>
    <row spans="1:5" r="11">
      <c s="4" t="s" r="A11">
        <v>416</v>
      </c>
      <c s="5" t="n" r="B11">
        <v>500000000</v>
      </c>
      <c s="5" t="n" r="C11">
        <v>0</v>
      </c>
      <c s="5" t="n" r="D11">
        <v>500000000</v>
      </c>
      <c s="5" t="n" r="E11">
        <v>0</v>
      </c>
    </row>
    <row spans="1:5" r="12">
      <c s="4" t="s" r="A12">
        <v>417</v>
      </c>
      <c s="5" t="n" r="B12">
        <v>332349890</v>
      </c>
      <c s="5" t="n" r="C12">
        <v>0</v>
      </c>
      <c s="5" t="n" r="D12">
        <v>308236718</v>
      </c>
      <c s="5" t="n" r="E12">
        <v>0</v>
      </c>
    </row>
    <row spans="1:5" r="13">
      <c s="4" t="s" r="A13">
        <v>418</v>
      </c>
      <c s="5" t="n" r="B13">
        <v>0</v>
      </c>
      <c s="5" t="n" r="C13">
        <v>625000</v>
      </c>
      <c s="5" t="n" r="D13">
        <v>0</v>
      </c>
      <c s="5" t="n" r="E13">
        <v>0</v>
      </c>
    </row>
    <row spans="1:5" r="14">
      <c s="4" t="s" r="A14">
        <v>419</v>
      </c>
      <c s="5" t="n" r="B14">
        <v>0</v>
      </c>
      <c s="5" t="n" r="C14">
        <v>75000</v>
      </c>
      <c s="5" t="n" r="D14">
        <v>0</v>
      </c>
      <c s="5" t="n" r="E14">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20</v>
      </c>
      <c s="2" t="s" r="B1">
        <v>421</v>
      </c>
      <c s="2" t="s" r="C1">
        <v>230</v>
      </c>
      <c s="2" t="s" r="D1">
        <v>422</v>
      </c>
      <c s="2" t="s" r="E1">
        <v>423</v>
      </c>
      <c s="2" t="s" r="F1">
        <v>424</v>
      </c>
      <c s="2" t="s" r="G1">
        <v>425</v>
      </c>
      <c s="2" t="s" r="H1">
        <v>426</v>
      </c>
    </row>
    <row spans="1:8" r="2">
      <c s="3" t="s" r="A2">
        <v>427</v>
      </c>
    </row>
    <row spans="1:8" r="3">
      <c s="4" t="s" r="A3">
        <v>271</v>
      </c>
      <c s="5" t="n" r="B3">
        <v>1800000</v>
      </c>
      <c s="5" t="n" r="C3">
        <v>5830863</v>
      </c>
      <c s="5" t="n" r="D3">
        <v>3176134</v>
      </c>
      <c s="5" t="n" r="E3">
        <v>6719815</v>
      </c>
      <c s="5" t="n" r="F3">
        <v>4745452</v>
      </c>
      <c s="5" t="n" r="G3">
        <v>6719815</v>
      </c>
      <c s="5" t="n" r="H3">
        <v>1840908</v>
      </c>
    </row>
    <row spans="1:8" r="4">
      <c s="4" t="s" r="A4">
        <v>273</v>
      </c>
      <c s="5" t="n" r="B4">
        <v>32000</v>
      </c>
      <c s="5" t="n" r="C4">
        <v>81482</v>
      </c>
      <c s="5" t="n" r="D4">
        <v>49289</v>
      </c>
      <c s="5" t="n" r="E4">
        <v>126886</v>
      </c>
      <c s="5" t="n" r="F4">
        <v>67241</v>
      </c>
      <c s="5" t="n" r="G4">
        <v>126886</v>
      </c>
      <c s="5" t="n" r="H4">
        <v>28818</v>
      </c>
    </row>
    <row spans="1:8" r="5">
      <c s="4" t="s" r="A5">
        <v>428</v>
      </c>
      <c s="5" t="n" r="B5">
        <v>1800</v>
      </c>
      <c s="5" t="n" r="C5">
        <v>5831</v>
      </c>
      <c s="5" t="n" r="D5">
        <v>3176</v>
      </c>
      <c s="5" t="n" r="E5">
        <v>6720</v>
      </c>
      <c s="5" t="n" r="F5">
        <v>4745</v>
      </c>
      <c s="5" t="n" r="G5">
        <v>6720</v>
      </c>
      <c s="5" t="n" r="H5">
        <v>1841</v>
      </c>
    </row>
    <row spans="1:8" r="6">
      <c s="4" t="s" r="A6">
        <v>61</v>
      </c>
      <c s="7" t="n" r="B6">
        <v>30200</v>
      </c>
      <c s="7" t="n" r="C6">
        <v>75651</v>
      </c>
      <c s="7" t="n" r="D6">
        <v>46113</v>
      </c>
      <c s="7" t="n" r="E6">
        <v>120166</v>
      </c>
      <c s="7" t="n" r="F6">
        <v>62496</v>
      </c>
      <c s="7" t="n" r="G6">
        <v>120166</v>
      </c>
      <c s="7" t="n" r="H6">
        <v>26977</v>
      </c>
    </row>
    <row spans="1:8" r="7">
      <c s="4" t="s" r="A7">
        <v>429</v>
      </c>
      <c s="5" t="n" r="B7">
        <v>0</v>
      </c>
      <c s="5" t="n" r="C7">
        <v>49448</v>
      </c>
      <c s="5" t="n" r="D7">
        <v>30289</v>
      </c>
      <c s="5" t="n" r="E7">
        <v>0</v>
      </c>
      <c s="5" t="n" r="F7">
        <v>36441</v>
      </c>
      <c s="5" t="n" r="G7">
        <v>0</v>
      </c>
      <c s="5" t="n" r="H7">
        <v>21318</v>
      </c>
    </row>
    <row spans="1:8" r="8">
      <c s="4" t="s" r="A8">
        <v>430</v>
      </c>
      <c s="7" t="n" r="B8">
        <v>12000</v>
      </c>
      <c s="7" t="n" r="C8">
        <v>9534</v>
      </c>
      <c s="7" t="n" r="D8">
        <v>0</v>
      </c>
      <c s="7" t="n" r="E8">
        <v>0</v>
      </c>
      <c s="7" t="n" r="F8">
        <v>12000</v>
      </c>
      <c s="7" t="n" r="G8">
        <v>0</v>
      </c>
      <c s="7" t="n" r="H8">
        <v>7500</v>
      </c>
    </row>
    <row spans="1:8" r="9">
      <c s="4" t="s" r="A9">
        <v>431</v>
      </c>
      <c s="5" t="n" r="B9">
        <v>20000</v>
      </c>
      <c s="5" t="n" r="C9">
        <v>22500</v>
      </c>
      <c s="5" t="n" r="D9">
        <v>9000</v>
      </c>
      <c s="5" t="n" r="E9">
        <v>0</v>
      </c>
      <c s="5" t="n" r="F9">
        <v>18800</v>
      </c>
      <c s="5" t="n" r="G9">
        <v>0</v>
      </c>
      <c s="5" t="n" r="H9">
        <v>0</v>
      </c>
    </row>
    <row spans="1:8" r="10">
      <c s="4" t="s" r="A10">
        <v>432</v>
      </c>
      <c s="7" t="n" r="B10">
        <v>0</v>
      </c>
      <c s="7" t="n" r="C10">
        <v>0</v>
      </c>
      <c s="7" t="n" r="D10">
        <v>10000</v>
      </c>
      <c s="7" t="n" r="E10">
        <v>0</v>
      </c>
      <c s="7" t="n" r="F10">
        <v>0</v>
      </c>
      <c s="7" t="n" r="G10">
        <v>0</v>
      </c>
      <c s="7" t="n" r="H10">
        <v>0</v>
      </c>
    </row>
    <row spans="1:8" r="11">
      <c s="4" t="s" r="A11">
        <v>433</v>
      </c>
      <c s="5" t="n" r="B11">
        <v>0</v>
      </c>
      <c s="5" t="n" r="C11">
        <v>0</v>
      </c>
      <c s="5" t="n" r="D11">
        <v>0</v>
      </c>
      <c s="15" t="n" r="E11">
        <v>0.0189</v>
      </c>
      <c s="5" t="n" r="F11">
        <v>0</v>
      </c>
      <c s="5" t="n" r="G11">
        <v>0</v>
      </c>
      <c s="5" t="n" r="H11">
        <v>0</v>
      </c>
    </row>
    <row spans="1:8" r="12">
      <c s="4" t="s" r="A12">
        <v>434</v>
      </c>
      <c s="7" t="n" r="B12">
        <v>0</v>
      </c>
      <c s="7" t="n" r="C12">
        <v>0</v>
      </c>
      <c s="7" t="n" r="D12">
        <v>0</v>
      </c>
      <c s="7" t="n" r="E12">
        <v>54566</v>
      </c>
      <c s="7" t="n" r="F12">
        <v>0</v>
      </c>
      <c s="7" t="n" r="G12">
        <v>0</v>
      </c>
      <c s="7" t="n" r="H12">
        <v>0</v>
      </c>
    </row>
    <row spans="1:8" r="13">
      <c s="4" t="s" r="A13">
        <v>435</v>
      </c>
      <c s="7" t="n" r="B13">
        <v>0</v>
      </c>
      <c s="7" t="n" r="C13">
        <v>0</v>
      </c>
      <c s="7" t="n" r="D13">
        <v>0</v>
      </c>
      <c s="7" t="n" r="E13">
        <v>72320</v>
      </c>
      <c s="7" t="n" r="F13">
        <v>0</v>
      </c>
      <c s="7" t="n" r="G13">
        <v>0</v>
      </c>
      <c s="7" t="n" r="H13">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1"/>
  </cols>
  <sheetData>
    <row spans="1:2" r="1">
      <c s="1" t="s" r="A1">
        <v>436</v>
      </c>
      <c s="2" t="s" r="B1">
        <v>345</v>
      </c>
    </row>
    <row spans="1:2" r="2">
      <c s="3" t="s" r="A2">
        <v>437</v>
      </c>
    </row>
    <row spans="1:2" r="3">
      <c s="4" t="s" r="A3">
        <v>438</v>
      </c>
      <c s="5" t="n" r="B3">
        <v>625000</v>
      </c>
    </row>
    <row spans="1:2" r="4">
      <c s="4" t="s" r="A4">
        <v>439</v>
      </c>
      <c s="5" t="n" r="B4">
        <v>75000</v>
      </c>
    </row>
    <row spans="1:2" r="5">
      <c s="4" t="s" r="A5">
        <v>440</v>
      </c>
      <c s="5" t="n" r="B5">
        <v>625</v>
      </c>
    </row>
    <row spans="1:2" r="6">
      <c s="4" t="s" r="A6">
        <v>441</v>
      </c>
      <c s="5" t="n" r="B6">
        <v>74375</v>
      </c>
    </row>
    <row spans="1:2" r="7">
      <c s="4" t="s" r="A7">
        <v>442</v>
      </c>
      <c s="11" t="n" r="B7">
        <v>0.12</v>
      </c>
    </row>
    <row spans="1:2" r="8">
      <c s="4" t="s" r="A8">
        <v>443</v>
      </c>
      <c s="5" t="n" r="B8">
        <v>75000</v>
      </c>
    </row>
    <row spans="1:2" r="9">
      <c s="4" t="s" r="A9">
        <v>444</v>
      </c>
      <c s="5" t="n" r="B9">
        <v>3686652</v>
      </c>
    </row>
    <row spans="1:2" r="10">
      <c s="4" t="s" r="A10">
        <v>445</v>
      </c>
      <c s="15" t="n" r="B10">
        <v>0.0102</v>
      </c>
    </row>
    <row spans="1:2" r="11">
      <c s="4" t="s" r="A11">
        <v>446</v>
      </c>
      <c s="5" t="n" r="B11">
        <v>37776</v>
      </c>
    </row>
    <row spans="1:2" r="12">
      <c s="4" t="s" r="A12">
        <v>447</v>
      </c>
      <c s="5" t="n" r="B12">
        <v>5831166</v>
      </c>
    </row>
    <row spans="1:2" r="13">
      <c s="4" t="s" r="A13">
        <v>448</v>
      </c>
      <c s="15" t="n" r="B13">
        <v>0.0146</v>
      </c>
    </row>
    <row spans="1:2" r="14">
      <c s="4" t="s" r="A14">
        <v>449</v>
      </c>
      <c s="5" t="n" r="B14">
        <v>84974</v>
      </c>
    </row>
    <row spans="1:2" r="15">
      <c s="4" t="s" r="A15">
        <v>450</v>
      </c>
      <c s="5" t="n" r="B15">
        <v>312500</v>
      </c>
    </row>
    <row spans="1:2" r="16">
      <c s="4" t="s" r="A16">
        <v>451</v>
      </c>
      <c s="10" t="n" r="B16">
        <v>0.032</v>
      </c>
    </row>
    <row spans="1:2" r="17">
      <c s="4" t="s" r="A17">
        <v>452</v>
      </c>
      <c s="5" t="n" r="B17">
        <v>10000</v>
      </c>
    </row>
    <row spans="1:2" r="18">
      <c s="4" t="s" r="A18">
        <v>453</v>
      </c>
      <c s="5" t="n" r="B18">
        <v>2900000</v>
      </c>
    </row>
    <row spans="1:2" r="19">
      <c s="4" t="s" r="A19">
        <v>454</v>
      </c>
      <c s="10" t="n" r="B19">
        <v>0.0171</v>
      </c>
    </row>
    <row spans="1:2" r="20">
      <c s="4" t="s" r="A20">
        <v>455</v>
      </c>
      <c s="5" t="n" r="B20">
        <v>49448</v>
      </c>
    </row>
    <row spans="1:2" r="21">
      <c s="4" t="s" r="A21">
        <v>453</v>
      </c>
      <c s="5" t="n" r="B21">
        <v>7863633</v>
      </c>
    </row>
    <row spans="1:2" r="22">
      <c s="4" t="s" r="A22">
        <v>454</v>
      </c>
      <c s="15" t="n" r="B22">
        <v>0.0143</v>
      </c>
    </row>
    <row spans="1:2" r="23">
      <c s="4" t="s" r="A23">
        <v>455</v>
      </c>
      <c s="5" t="n" r="B23">
        <v>1121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56</v>
      </c>
      <c s="2" t="s" r="B1">
        <v>3</v>
      </c>
      <c s="2" t="s" r="C1">
        <v>457</v>
      </c>
      <c s="2" t="s" r="D1">
        <v>458</v>
      </c>
      <c s="2" t="s" r="E1">
        <v>459</v>
      </c>
      <c s="2" t="s" r="F1">
        <v>460</v>
      </c>
      <c s="2" t="s" r="G1">
        <v>461</v>
      </c>
    </row>
    <row spans="1:7" r="2">
      <c s="3" t="s" r="A2">
        <v>462</v>
      </c>
    </row>
    <row spans="1:7" r="3">
      <c s="4" t="s" r="A3">
        <v>463</v>
      </c>
      <c s="5" t="n" r="B3">
        <v>0</v>
      </c>
      <c s="5" t="n" r="C3">
        <v>2125000</v>
      </c>
      <c s="5" t="n" r="D3">
        <v>2078333</v>
      </c>
      <c s="5" t="n" r="E3">
        <v>0</v>
      </c>
      <c s="5" t="n" r="F3">
        <v>7796966</v>
      </c>
      <c s="5" t="n" r="G3">
        <v>0</v>
      </c>
    </row>
    <row spans="1:7" r="4">
      <c s="4" t="s" r="A4">
        <v>464</v>
      </c>
      <c s="5" t="n" r="B4">
        <v>0</v>
      </c>
      <c s="5" t="n" r="C4">
        <v>0</v>
      </c>
      <c s="5" t="n" r="D4">
        <v>0</v>
      </c>
      <c s="5" t="n" r="E4">
        <v>0</v>
      </c>
      <c s="5" t="n" r="F4">
        <v>78037</v>
      </c>
      <c s="5" t="n" r="G4">
        <v>0</v>
      </c>
    </row>
    <row spans="1:7" r="5">
      <c s="4" t="s" r="A5">
        <v>465</v>
      </c>
      <c s="5" t="n" r="B5">
        <v>0</v>
      </c>
      <c s="5" t="n" r="C5">
        <v>13500</v>
      </c>
      <c s="5" t="n" r="D5">
        <v>9740</v>
      </c>
      <c s="5" t="n" r="E5">
        <v>0</v>
      </c>
      <c s="5" t="n" r="F5">
        <v>14200</v>
      </c>
      <c s="5" t="n" r="G5">
        <v>0</v>
      </c>
    </row>
    <row spans="1:7" r="6">
      <c s="4" t="s" r="A6">
        <v>466</v>
      </c>
      <c s="5" t="n" r="B6">
        <v>0</v>
      </c>
      <c s="5" t="n" r="C6">
        <v>12000</v>
      </c>
      <c s="5" t="n" r="D6">
        <v>15000</v>
      </c>
      <c s="5" t="n" r="E6">
        <v>0</v>
      </c>
      <c s="5" t="n" r="F6">
        <v>12500</v>
      </c>
      <c s="5" t="n" r="G6">
        <v>0</v>
      </c>
    </row>
    <row spans="1:7" r="7">
      <c s="4" t="s" r="A7">
        <v>467</v>
      </c>
      <c s="5" t="n" r="B7">
        <v>1100000</v>
      </c>
      <c s="5" t="n" r="C7">
        <v>0</v>
      </c>
      <c s="5" t="n" r="D7">
        <v>0</v>
      </c>
      <c s="5" t="n" r="E7">
        <v>1000000</v>
      </c>
      <c s="5" t="n" r="F7">
        <v>0</v>
      </c>
      <c s="5" t="n" r="G7">
        <v>0</v>
      </c>
    </row>
    <row spans="1:7" r="8">
      <c s="4" t="s" r="A8">
        <v>468</v>
      </c>
      <c s="5" t="n" r="B8">
        <v>8800</v>
      </c>
      <c s="5" t="n" r="C8">
        <v>0</v>
      </c>
      <c s="5" t="n" r="D8">
        <v>0</v>
      </c>
      <c s="5" t="n" r="E8">
        <v>26000</v>
      </c>
      <c s="5" t="n" r="F8">
        <v>0</v>
      </c>
      <c s="5" t="n" r="G8">
        <v>0</v>
      </c>
    </row>
    <row spans="1:7" r="9">
      <c s="4" t="s" r="A9">
        <v>469</v>
      </c>
      <c s="5" t="n" r="B9">
        <v>0</v>
      </c>
      <c s="5" t="n" r="C9">
        <v>0</v>
      </c>
      <c s="5" t="n" r="D9">
        <v>0</v>
      </c>
      <c s="5" t="n" r="E9">
        <v>2877698</v>
      </c>
      <c s="5" t="n" r="F9">
        <v>0</v>
      </c>
      <c s="5" t="n" r="G9">
        <v>0</v>
      </c>
    </row>
    <row spans="1:7" r="10">
      <c s="4" t="s" r="A10">
        <v>470</v>
      </c>
      <c s="5" t="n" r="B10">
        <v>0</v>
      </c>
      <c s="5" t="n" r="C10">
        <v>0</v>
      </c>
      <c s="5" t="n" r="D10">
        <v>0</v>
      </c>
      <c s="5" t="n" r="E10">
        <v>8100</v>
      </c>
      <c s="5" t="n" r="F10">
        <v>0</v>
      </c>
      <c s="5" t="n" r="G10">
        <v>0</v>
      </c>
    </row>
    <row spans="1:7" r="11">
      <c s="3" t="s" r="A11">
        <v>471</v>
      </c>
    </row>
    <row spans="1:7" r="12">
      <c s="4" t="s" r="A12">
        <v>447</v>
      </c>
      <c s="5" t="n" r="B12">
        <v>2100000</v>
      </c>
      <c s="5" t="n" r="C12">
        <v>0</v>
      </c>
      <c s="5" t="n" r="D12">
        <v>0</v>
      </c>
      <c s="5" t="n" r="E12">
        <v>0</v>
      </c>
      <c s="5" t="n" r="F12">
        <v>0</v>
      </c>
      <c s="5" t="n" r="G12">
        <v>2100000</v>
      </c>
    </row>
    <row spans="1:7" r="13">
      <c s="4" t="s" r="A13">
        <v>448</v>
      </c>
      <c s="15" t="n" r="B13">
        <v>0.0171</v>
      </c>
      <c s="5" t="n" r="C13">
        <v>0</v>
      </c>
      <c s="5" t="n" r="D13">
        <v>0</v>
      </c>
      <c s="5" t="n" r="E13">
        <v>0</v>
      </c>
      <c s="5" t="n" r="F13">
        <v>0</v>
      </c>
      <c s="15" t="n" r="G13">
        <v>0.0171</v>
      </c>
    </row>
    <row spans="1:7" r="14">
      <c s="4" t="s" r="A14">
        <v>449</v>
      </c>
      <c s="5" t="n" r="B14">
        <v>36000</v>
      </c>
      <c s="5" t="n" r="C14">
        <v>0</v>
      </c>
      <c s="5" t="n" r="D14">
        <v>0</v>
      </c>
      <c s="5" t="n" r="E14">
        <v>0</v>
      </c>
      <c s="5" t="n" r="F14">
        <v>0</v>
      </c>
      <c s="5" t="n" r="G14">
        <v>36000</v>
      </c>
    </row>
    <row spans="1:7" r="15">
      <c s="4" t="s" r="A15">
        <v>453</v>
      </c>
      <c s="5" t="n" r="B15">
        <v>10232892</v>
      </c>
      <c s="5" t="n" r="C15">
        <v>0</v>
      </c>
      <c s="5" t="n" r="D15">
        <v>0</v>
      </c>
      <c s="5" t="n" r="E15">
        <v>0</v>
      </c>
      <c s="5" t="n" r="F15">
        <v>0</v>
      </c>
      <c s="5" t="n" r="G15">
        <v>10232892</v>
      </c>
    </row>
    <row spans="1:7" r="16">
      <c s="4" t="s" r="A16">
        <v>454</v>
      </c>
      <c s="11" t="n" r="B16">
        <v>0.01</v>
      </c>
      <c s="5" t="n" r="C16">
        <v>0</v>
      </c>
      <c s="5" t="n" r="D16">
        <v>0</v>
      </c>
      <c s="5" t="n" r="E16">
        <v>0</v>
      </c>
      <c s="5" t="n" r="F16">
        <v>0</v>
      </c>
      <c s="11" t="n" r="G16">
        <v>0.01</v>
      </c>
    </row>
    <row spans="1:7" r="17">
      <c s="4" t="s" r="A17">
        <v>455</v>
      </c>
      <c s="5" t="n" r="B17">
        <v>102329</v>
      </c>
      <c s="5" t="n" r="C17">
        <v>0</v>
      </c>
      <c s="5" t="n" r="D17">
        <v>0</v>
      </c>
      <c s="5" t="n" r="E17">
        <v>0</v>
      </c>
      <c s="5" t="n" r="F17">
        <v>0</v>
      </c>
      <c s="5" t="n" r="G17">
        <v>1023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2</v>
      </c>
      <c s="2" t="s" r="B1">
        <v>473</v>
      </c>
      <c s="2" t="s" r="C1">
        <v>474</v>
      </c>
    </row>
    <row spans="1:3" r="2">
      <c s="3" t="s" r="A2">
        <v>475</v>
      </c>
    </row>
    <row spans="1:3" r="3">
      <c s="4" t="s" r="A3">
        <v>476</v>
      </c>
      <c s="4" t="s" r="B3">
        <v>243</v>
      </c>
      <c s="4" t="s" r="C3">
        <v>477</v>
      </c>
    </row>
    <row spans="1:3" r="4">
      <c s="4" t="s" r="A4">
        <v>478</v>
      </c>
      <c s="7" t="n" r="B4">
        <v>0</v>
      </c>
      <c s="7" t="n" r="C4">
        <v>75000</v>
      </c>
    </row>
    <row spans="1:3" r="5">
      <c s="4" t="s" r="A5">
        <v>479</v>
      </c>
      <c s="5" t="n" r="B5">
        <v>0</v>
      </c>
      <c s="5" t="n" r="C5">
        <v>300000</v>
      </c>
    </row>
    <row spans="1:3" r="6">
      <c s="4" t="s" r="A6">
        <v>480</v>
      </c>
      <c s="5" t="n" r="B6">
        <v>0</v>
      </c>
      <c s="5" t="n" r="C6">
        <v>125000</v>
      </c>
    </row>
    <row spans="1:3" r="7">
      <c s="4" t="s" r="A7">
        <v>481</v>
      </c>
      <c s="5" t="n" r="B7">
        <v>0</v>
      </c>
      <c s="5" t="n" r="C7">
        <v>500000</v>
      </c>
    </row>
    <row spans="1:3" r="8">
      <c s="4" t="s" r="A8">
        <v>482</v>
      </c>
      <c s="5" t="n" r="B8">
        <v>0</v>
      </c>
      <c s="5" t="n" r="C8">
        <v>350000</v>
      </c>
    </row>
    <row spans="1:3" r="9">
      <c s="4" t="s" r="A9">
        <v>483</v>
      </c>
      <c s="5" t="n" r="B9">
        <v>0</v>
      </c>
      <c s="5" t="n" r="C9">
        <v>1000000</v>
      </c>
    </row>
    <row spans="1:3" r="10">
      <c s="4" t="s" r="A10">
        <v>484</v>
      </c>
      <c s="5" t="n" r="B10">
        <v>0</v>
      </c>
      <c s="5" t="n" r="C10">
        <v>400000</v>
      </c>
    </row>
    <row spans="1:3" r="11">
      <c s="4" t="s" r="A11">
        <v>485</v>
      </c>
      <c s="5" t="n" r="B11">
        <v>0</v>
      </c>
      <c s="5" t="n" r="C11">
        <v>3300000</v>
      </c>
    </row>
    <row spans="1:3" r="12">
      <c s="4" t="s" r="A12">
        <v>486</v>
      </c>
      <c s="5" t="n" r="B12">
        <v>0</v>
      </c>
      <c s="5" t="n" r="C12">
        <v>1000</v>
      </c>
    </row>
    <row spans="1:3" r="13">
      <c s="4" t="s" r="A13">
        <v>487</v>
      </c>
      <c s="5" t="n" r="B13">
        <v>0</v>
      </c>
      <c s="5" t="n" r="C13">
        <v>600000</v>
      </c>
    </row>
    <row spans="1:3" r="14">
      <c s="4" t="s" r="A14">
        <v>488</v>
      </c>
      <c s="5" t="n" r="B14">
        <v>0</v>
      </c>
      <c s="5" t="n" r="C14">
        <v>950000</v>
      </c>
    </row>
    <row spans="1:3" r="15">
      <c s="4" t="s" r="A15">
        <v>489</v>
      </c>
      <c s="7" t="n" r="B15">
        <v>0</v>
      </c>
      <c s="7" t="n" r="C15">
        <v>5000000</v>
      </c>
    </row>
    <row spans="1:3" r="16">
      <c s="4" t="s" r="A16">
        <v>490</v>
      </c>
      <c s="4" t="s" r="B16">
        <v>243</v>
      </c>
      <c s="4" t="s" r="C16">
        <v>477</v>
      </c>
    </row>
    <row spans="1:3" r="17">
      <c s="4" t="s" r="A17">
        <v>491</v>
      </c>
      <c s="4" t="s" r="B17">
        <v>243</v>
      </c>
      <c s="4" t="s" r="C17">
        <v>492</v>
      </c>
    </row>
    <row spans="1:3" r="18">
      <c s="4" t="s" r="A18">
        <v>493</v>
      </c>
      <c s="7" t="n" r="B18">
        <v>75000</v>
      </c>
      <c s="7" t="n" r="C18">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107</v>
      </c>
      <c s="2" t="s" r="B1">
        <v>1</v>
      </c>
    </row>
    <row spans="1:3" r="2">
      <c s="2" t="s" r="B2">
        <v>2</v>
      </c>
      <c s="2" t="s" r="C2">
        <v>83</v>
      </c>
    </row>
    <row spans="1:3" r="3">
      <c s="3" t="s" r="A3">
        <v>108</v>
      </c>
    </row>
    <row spans="1:3" r="4">
      <c s="4" t="s" r="A4">
        <v>109</v>
      </c>
      <c s="7" t="n" r="B4">
        <v>-369098</v>
      </c>
      <c s="7" t="n" r="C4">
        <v>744407</v>
      </c>
    </row>
    <row spans="1:3" r="5">
      <c s="3" t="s" r="A5">
        <v>110</v>
      </c>
    </row>
    <row spans="1:3" r="6">
      <c s="4" t="s" r="A6">
        <v>111</v>
      </c>
      <c s="5" t="n" r="B6">
        <v>81920</v>
      </c>
      <c s="5" t="n" r="C6">
        <v>82398</v>
      </c>
    </row>
    <row spans="1:3" r="7">
      <c s="4" t="s" r="A7">
        <v>91</v>
      </c>
      <c s="5" t="n" r="B7">
        <v>0</v>
      </c>
      <c s="5" t="n" r="C7">
        <v>4672</v>
      </c>
    </row>
    <row spans="1:3" r="8">
      <c s="4" t="s" r="A8">
        <v>112</v>
      </c>
      <c s="5" t="n" r="B8">
        <v>118417</v>
      </c>
      <c s="5" t="n" r="C8">
        <v>48050</v>
      </c>
    </row>
    <row spans="1:3" r="9">
      <c s="4" t="s" r="A9">
        <v>113</v>
      </c>
      <c s="5" t="n" r="B9">
        <v>68641</v>
      </c>
      <c s="5" t="n" r="C9">
        <v>57000</v>
      </c>
    </row>
    <row spans="1:3" r="10">
      <c s="4" t="s" r="A10">
        <v>96</v>
      </c>
      <c s="5" t="n" r="B10">
        <v>52900</v>
      </c>
      <c s="5" t="n" r="C10">
        <v>91699</v>
      </c>
    </row>
    <row spans="1:3" r="11">
      <c s="4" t="s" r="A11">
        <v>114</v>
      </c>
      <c s="5" t="n" r="B11">
        <v>-33194</v>
      </c>
      <c s="5" t="n" r="C11">
        <v>-1124033</v>
      </c>
    </row>
    <row spans="1:3" r="12">
      <c s="3" t="s" r="A12">
        <v>115</v>
      </c>
    </row>
    <row spans="1:3" r="13">
      <c s="4" t="s" r="A13">
        <v>116</v>
      </c>
      <c s="5" t="n" r="B13">
        <v>0</v>
      </c>
      <c s="5" t="n" r="C13">
        <v>-5167</v>
      </c>
    </row>
    <row spans="1:3" r="14">
      <c s="4" t="s" r="A14">
        <v>117</v>
      </c>
      <c s="5" t="n" r="B14">
        <v>-13450</v>
      </c>
      <c s="5" t="n" r="C14">
        <v>11706</v>
      </c>
    </row>
    <row spans="1:3" r="15">
      <c s="4" t="s" r="A15">
        <v>118</v>
      </c>
      <c s="5" t="n" r="B15">
        <v>-93864</v>
      </c>
      <c s="5" t="n" r="C15">
        <v>-89268</v>
      </c>
    </row>
    <row spans="1:3" r="16">
      <c s="3" t="s" r="A16">
        <v>119</v>
      </c>
    </row>
    <row spans="1:3" r="17">
      <c s="4" t="s" r="A17">
        <v>120</v>
      </c>
      <c s="5" t="n" r="B17">
        <v>0</v>
      </c>
      <c s="5" t="n" r="C17">
        <v>41000</v>
      </c>
    </row>
    <row spans="1:3" r="18">
      <c s="4" t="s" r="A18">
        <v>121</v>
      </c>
      <c s="5" t="n" r="B18">
        <v>0</v>
      </c>
      <c s="5" t="n" r="C18">
        <v>41000</v>
      </c>
    </row>
    <row spans="1:3" r="19">
      <c s="3" t="s" r="A19">
        <v>122</v>
      </c>
    </row>
    <row spans="1:3" r="20">
      <c s="4" t="s" r="A20">
        <v>123</v>
      </c>
      <c s="5" t="n" r="B20">
        <v>0</v>
      </c>
      <c s="5" t="n" r="C20">
        <v>-4053</v>
      </c>
    </row>
    <row spans="1:3" r="21">
      <c s="4" t="s" r="A21">
        <v>124</v>
      </c>
      <c s="5" t="n" r="B21">
        <v>12555</v>
      </c>
      <c s="5" t="n" r="C21">
        <v>39000</v>
      </c>
    </row>
    <row spans="1:3" r="22">
      <c s="4" t="s" r="A22">
        <v>125</v>
      </c>
      <c s="5" t="n" r="B22">
        <v>50000</v>
      </c>
      <c s="5" t="n" r="C22">
        <v>0</v>
      </c>
    </row>
    <row spans="1:3" r="23">
      <c s="4" t="s" r="A23">
        <v>126</v>
      </c>
      <c s="5" t="n" r="B23">
        <v>8000</v>
      </c>
      <c s="5" t="n" r="C23">
        <v>14232</v>
      </c>
    </row>
    <row spans="1:3" r="24">
      <c s="4" t="s" r="A24">
        <v>127</v>
      </c>
      <c s="5" t="n" r="B24">
        <v>-12797</v>
      </c>
      <c s="5" t="n" r="C24">
        <v>0</v>
      </c>
    </row>
    <row spans="1:3" r="25">
      <c s="4" t="s" r="A25">
        <v>128</v>
      </c>
      <c s="5" t="n" r="B25">
        <v>37776</v>
      </c>
      <c s="5" t="n" r="C25">
        <v>0</v>
      </c>
    </row>
    <row spans="1:3" r="26">
      <c s="4" t="s" r="A26">
        <v>129</v>
      </c>
      <c s="5" t="n" r="B26">
        <v>95534</v>
      </c>
      <c s="5" t="n" r="C26">
        <v>49179</v>
      </c>
    </row>
    <row spans="1:3" r="27">
      <c s="4" t="s" r="A27">
        <v>130</v>
      </c>
      <c s="5" t="n" r="B27">
        <v>1670</v>
      </c>
      <c s="5" t="n" r="C27">
        <v>911</v>
      </c>
    </row>
    <row spans="1:3" r="28">
      <c s="4" t="s" r="A28">
        <v>131</v>
      </c>
      <c s="5" t="n" r="B28">
        <v>2747</v>
      </c>
      <c s="5" t="n" r="C28">
        <v>0</v>
      </c>
    </row>
    <row spans="1:3" r="29">
      <c s="4" t="s" r="A29">
        <v>132</v>
      </c>
      <c s="5" t="n" r="B29">
        <v>4417</v>
      </c>
      <c s="5" t="n" r="C29">
        <v>911</v>
      </c>
    </row>
    <row spans="1:3" r="30">
      <c s="3" t="s" r="A30">
        <v>133</v>
      </c>
    </row>
    <row spans="1:3" r="31">
      <c s="4" t="s" r="A31">
        <v>134</v>
      </c>
      <c s="5" t="n" r="B31">
        <v>10486</v>
      </c>
      <c s="5" t="n" r="C31">
        <v>0</v>
      </c>
    </row>
    <row spans="1:3" r="32">
      <c s="4" t="s" r="A32">
        <v>135</v>
      </c>
      <c s="7" t="n" r="B32">
        <v>0</v>
      </c>
      <c s="7" t="n" r="C32">
        <v>0</v>
      </c>
    </row>
    <row spans="1:3" r="33">
      <c s="3" t="s" r="A33">
        <v>136</v>
      </c>
    </row>
    <row spans="1:3" r="34">
      <c s="4" t="s" r="A34">
        <v>137</v>
      </c>
      <c s="5" t="n" r="B34">
        <v>126886</v>
      </c>
      <c s="5" t="n" r="C34">
        <v>81000</v>
      </c>
    </row>
    <row spans="1:3" r="35">
      <c s="4" t="s" r="A35">
        <v>138</v>
      </c>
      <c s="5" t="n" r="B35">
        <v>10000</v>
      </c>
      <c s="5" t="n" r="C3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2</v>
      </c>
      <c s="2" t="s" r="B1">
        <v>1</v>
      </c>
    </row>
    <row spans="1:2" r="2">
      <c s="2" t="s" r="B2">
        <v>2</v>
      </c>
    </row>
    <row spans="1:2" r="3">
      <c s="3" t="s" r="A3">
        <v>142</v>
      </c>
    </row>
    <row spans="1:2" r="4">
      <c s="4" t="s" r="A4">
        <v>142</v>
      </c>
      <c s="4" t="s"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44</v>
      </c>
      <c s="2" t="s" r="B1">
        <v>1</v>
      </c>
    </row>
    <row spans="1:2" r="2">
      <c s="2" t="s" r="B2">
        <v>2</v>
      </c>
    </row>
    <row spans="1:2" r="3">
      <c s="3" t="s" r="A3">
        <v>144</v>
      </c>
    </row>
    <row spans="1:2" r="4">
      <c s="4" t="s" r="A4">
        <v>144</v>
      </c>
      <c s="4" t="s"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46</v>
      </c>
      <c s="2" t="s" r="B1">
        <v>1</v>
      </c>
    </row>
    <row spans="1:2" r="2">
      <c s="2" t="s" r="B2">
        <v>2</v>
      </c>
    </row>
    <row spans="1:2" r="3">
      <c s="3" t="s" r="A3">
        <v>146</v>
      </c>
    </row>
    <row spans="1:2" r="4">
      <c s="4" t="s" r="A4">
        <v>146</v>
      </c>
      <c s="4" t="s"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SOLIDATED BALANCE SHEETS PAR</vt:lpstr>
      <vt:lpstr>CONDENSED CONSOLIDATED STATEMEN</vt:lpstr>
      <vt:lpstr>CONDENSED CONSOLIDATED STATEME5</vt:lpstr>
      <vt:lpstr>ORGANIZATION AND BUSINESS OF CO</vt:lpstr>
      <vt:lpstr>BASIS OF PREPARATION</vt:lpstr>
      <vt:lpstr>GOING CONCERN</vt:lpstr>
      <vt:lpstr>RECENT ACCOUNTING PRONOUNCEMENT</vt:lpstr>
      <vt:lpstr>ACCOUNTS PAYABLE - RELATED PART</vt:lpstr>
      <vt:lpstr>NOTES PAYABLE - RELATED PARTY</vt:lpstr>
      <vt:lpstr>NOTES PAYABLE</vt:lpstr>
      <vt:lpstr>PROMISSORY NOTES</vt:lpstr>
      <vt:lpstr>CONVERTIBLE PROMISSORY NOTES</vt:lpstr>
      <vt:lpstr>WARRANT DERIVATIVE LIABILITY</vt:lpstr>
      <vt:lpstr>CONVERTIBLE PROMISSORY NOTE DER</vt:lpstr>
      <vt:lpstr>CONTINGENT LIABILITIES</vt:lpstr>
      <vt:lpstr>SHAREHOLDERS' EQUITY</vt:lpstr>
      <vt:lpstr>SUBSEQUENT EVENTS</vt:lpstr>
      <vt:lpstr>ACCOUNTING POLICIES (POLICIES)</vt:lpstr>
      <vt:lpstr>Convertiable Promissory Notes (</vt:lpstr>
      <vt:lpstr>Fair value of the warrant deriv</vt:lpstr>
      <vt:lpstr>Warrant derivative liability me</vt:lpstr>
      <vt:lpstr>Company's convertible promissor</vt:lpstr>
      <vt:lpstr>Fair Value of Financial Instrum</vt:lpstr>
      <vt:lpstr>Going Concern (Details)</vt:lpstr>
      <vt:lpstr>Accounts Payable - Related Pa27</vt:lpstr>
      <vt:lpstr>Related Party Obligation (Detai</vt:lpstr>
      <vt:lpstr>Notes due to Related parties (D</vt:lpstr>
      <vt:lpstr>Notes payable agreements (Detai</vt:lpstr>
      <vt:lpstr>Promissory Notes (Details)</vt:lpstr>
      <vt:lpstr>Secured convertible promissory </vt:lpstr>
      <vt:lpstr>Amortization (Details)</vt:lpstr>
      <vt:lpstr>Secured Convertible Promissor34</vt:lpstr>
      <vt:lpstr>Warrant Derivative Liability (D</vt:lpstr>
      <vt:lpstr>Warrant derivative liability 36</vt:lpstr>
      <vt:lpstr>Fair value Cf Derivative Liabil</vt:lpstr>
      <vt:lpstr>Convertible Promissory Note (De</vt:lpstr>
      <vt:lpstr>Convertible Promissory Note D39</vt:lpstr>
      <vt:lpstr>Convertible Promissory Note D40</vt:lpstr>
      <vt:lpstr>Fair value of the conversion op</vt:lpstr>
      <vt:lpstr>Contingent Liabilities (Details</vt:lpstr>
      <vt:lpstr>Captial Stock Transactions (Det</vt:lpstr>
      <vt:lpstr>Common Stock Transactions (Deta</vt:lpstr>
      <vt:lpstr>Common Stock Payable Transactio</vt:lpstr>
      <vt:lpstr>Subsequent Events Common Stock </vt:lpstr>
      <vt:lpstr>Subsequent Events - Option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4:32:33Z</dcterms:created>
  <dcterms:modified xmlns:dcterms="http://purl.org/dc/terms/" xmlns:xsi="http://www.w3.org/2001/XMLSchema-instance" xsi:type="dcterms:W3CDTF">2015-08-21T14:32:33Z</dcterms:modified>
  <dc:title xmlns:dc="http://purl.org/dc/elements/1.1/">Untitled</dc:title>
  <dc:description xmlns:dc="http://purl.org/dc/elements/1.1/"/>
  <dc:subject xmlns:dc="http://purl.org/dc/elements/1.1/"/>
  <cp:keywords/>
  <cp:category/>
</cp:coreProperties>
</file>